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Warra"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Fair Value Measurement (Tables)" sheetId="28" state="visible" r:id="rId28"/>
    <sheet xmlns:r="http://schemas.openxmlformats.org/officeDocument/2006/relationships" name="Stock-based Compensation, War_2" sheetId="29" state="visible" r:id="rId29"/>
    <sheet xmlns:r="http://schemas.openxmlformats.org/officeDocument/2006/relationships" name="Segment Information (Tables)" sheetId="30" state="visible" r:id="rId30"/>
    <sheet xmlns:r="http://schemas.openxmlformats.org/officeDocument/2006/relationships" name="Basis of Presentation (Details " sheetId="31" state="visible" r:id="rId31"/>
    <sheet xmlns:r="http://schemas.openxmlformats.org/officeDocument/2006/relationships" name="Revenues (Details Narrative)" sheetId="32" state="visible" r:id="rId32"/>
    <sheet xmlns:r="http://schemas.openxmlformats.org/officeDocument/2006/relationships" name="The following table presents th" sheetId="33" state="visible" r:id="rId33"/>
    <sheet xmlns:r="http://schemas.openxmlformats.org/officeDocument/2006/relationships" name="Inventories at March 31, 2021 a" sheetId="34" state="visible" r:id="rId34"/>
    <sheet xmlns:r="http://schemas.openxmlformats.org/officeDocument/2006/relationships" name="Inventories (Details Narrative)" sheetId="35" state="visible" r:id="rId35"/>
    <sheet xmlns:r="http://schemas.openxmlformats.org/officeDocument/2006/relationships" name="Fixed assets at March 31, 2021 " sheetId="36" state="visible" r:id="rId36"/>
    <sheet xmlns:r="http://schemas.openxmlformats.org/officeDocument/2006/relationships" name="Fixed Assets (Details Narrative" sheetId="37" state="visible" r:id="rId37"/>
    <sheet xmlns:r="http://schemas.openxmlformats.org/officeDocument/2006/relationships" name="Intangible assets at March 31, " sheetId="38" state="visible" r:id="rId38"/>
    <sheet xmlns:r="http://schemas.openxmlformats.org/officeDocument/2006/relationships" name="Estimated amortization expense " sheetId="39" state="visible" r:id="rId39"/>
    <sheet xmlns:r="http://schemas.openxmlformats.org/officeDocument/2006/relationships" name="Change in the carrying amount o" sheetId="40" state="visible" r:id="rId40"/>
    <sheet xmlns:r="http://schemas.openxmlformats.org/officeDocument/2006/relationships" name="Goodwill and Intangible Asset_2" sheetId="41" state="visible" r:id="rId41"/>
    <sheet xmlns:r="http://schemas.openxmlformats.org/officeDocument/2006/relationships" name="Leases (Details Narrative)" sheetId="42" state="visible" r:id="rId42"/>
    <sheet xmlns:r="http://schemas.openxmlformats.org/officeDocument/2006/relationships" name="The tables below present the op" sheetId="43" state="visible" r:id="rId43"/>
    <sheet xmlns:r="http://schemas.openxmlformats.org/officeDocument/2006/relationships" name="The Company_s weighted average " sheetId="44" state="visible" r:id="rId44"/>
    <sheet xmlns:r="http://schemas.openxmlformats.org/officeDocument/2006/relationships" name="The table below reconciles the " sheetId="45" state="visible" r:id="rId45"/>
    <sheet xmlns:r="http://schemas.openxmlformats.org/officeDocument/2006/relationships" name="Debt (Details Narrative)" sheetId="46" state="visible" r:id="rId46"/>
    <sheet xmlns:r="http://schemas.openxmlformats.org/officeDocument/2006/relationships" name="At March 31, 2021, the principa" sheetId="47" state="visible" r:id="rId47"/>
    <sheet xmlns:r="http://schemas.openxmlformats.org/officeDocument/2006/relationships" name="The following table sets forth " sheetId="48" state="visible" r:id="rId48"/>
    <sheet xmlns:r="http://schemas.openxmlformats.org/officeDocument/2006/relationships" name="The following table sets fort_2" sheetId="49" state="visible" r:id="rId49"/>
    <sheet xmlns:r="http://schemas.openxmlformats.org/officeDocument/2006/relationships" name="Fair Value Measurement (Details" sheetId="50" state="visible" r:id="rId50"/>
    <sheet xmlns:r="http://schemas.openxmlformats.org/officeDocument/2006/relationships" name="Commitments and Contingencies (" sheetId="51" state="visible" r:id="rId51"/>
    <sheet xmlns:r="http://schemas.openxmlformats.org/officeDocument/2006/relationships" name="Common Stock (Details Narrative" sheetId="52" state="visible" r:id="rId52"/>
    <sheet xmlns:r="http://schemas.openxmlformats.org/officeDocument/2006/relationships" name="The following table summarizes " sheetId="53" state="visible" r:id="rId53"/>
    <sheet xmlns:r="http://schemas.openxmlformats.org/officeDocument/2006/relationships" name="The following table summarize_2" sheetId="54" state="visible" r:id="rId54"/>
    <sheet xmlns:r="http://schemas.openxmlformats.org/officeDocument/2006/relationships" name="The following table summarize_3" sheetId="55" state="visible" r:id="rId55"/>
    <sheet xmlns:r="http://schemas.openxmlformats.org/officeDocument/2006/relationships" name="At March 31, 2021, the Company " sheetId="56" state="visible" r:id="rId56"/>
    <sheet xmlns:r="http://schemas.openxmlformats.org/officeDocument/2006/relationships" name="Stock-based Compensation, War_3" sheetId="57" state="visible" r:id="rId57"/>
    <sheet xmlns:r="http://schemas.openxmlformats.org/officeDocument/2006/relationships" name="The following tables present a " sheetId="58" state="visible" r:id="rId58"/>
    <sheet xmlns:r="http://schemas.openxmlformats.org/officeDocument/2006/relationships" name="Accordingly, the following segm" sheetId="59" state="visible" r:id="rId59"/>
    <sheet xmlns:r="http://schemas.openxmlformats.org/officeDocument/2006/relationships" name="Segment Information (Details N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4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Title of 12(b) Security</t>
        </is>
      </c>
      <c r="B24" s="4" t="inlineStr">
        <is>
          <t>Common Stock</t>
        </is>
      </c>
    </row>
    <row r="25">
      <c r="A25" s="4" t="inlineStr">
        <is>
          <t>Trading Symbol</t>
        </is>
      </c>
      <c r="B25" s="4" t="inlineStr">
        <is>
          <t>ADM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8886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3:
Inventories
Inventories at March 31, 2021 and December 31, 2020 consisted of the following:
March 31, 2021
December 31, 2020
Finished Goods
$
1,605,495
$
2,059,095
Work-in-Process —
334,164
Devices &amp; Raw Materials
951,345
722,667
$
2,556,840
$
3,115,926 Reserve for obsolescence as of March 31, 2021 and December 31, 2020 was approximately $
395,000 44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4:
Fixed Assets
Fixed assets at March 31, 2021 and December 31, 2020 are summarized in the table below:
Description
Useful Life (Years)
March 31, 2021
December 31, 2020
Building
30
$
3,040,000
$
3,040,000
Machinery and Equipment
3 7
6,009,516
5,633,265
Furniture and Fixtures
7
160,012
160,012
Automobile
5
9,500
9,500
Leasehold Improvements
7 15
342,330
342,330
Total Fixed Assets
9,561,358
9,185,107
Less: Accumulated Depreciation
(3,979,534
)
(3,571,870
)
Land
460,000
460,000
Construction In Progress - Equipment
3,570,858
3,513,356
Fixed Assets, net
$
9,612,682
$
9,586,593 For the three months ended March 31, 2021 and 2020, depreciation expense was approximately $
408,000 38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5:
Goodwill and Intangible Assets
Intangible assets at March 31, 2021 and December 31, 2020 are summarized in the tables below:
March 31, 2021 Gross Carrying Value Accumulated Amortization Net Carrying Amount
Definite-lived Intangible assets, estimated lives in years:
FDA 503B Registration &amp; Compliance - USC, 10 $
3,963,000 $
(1,969,391
) $
1,993,609
Customer Relationships - USC, 10
5,572,000
(2,768,974
) 2,803,026
Total Definite-lived Assets
9,535,000
(4,738,365
)
4,796,635
Trade Name and Brand - USC, Indefinite
1,245,000
—
1,245,000
SYMJEPI Domain Name
9,674
—
9,674
Balance, March 31, 2021
$
10,789,674
$
(4,738,365
)
$
6,051,309
December 31, 2020 Gross Carrying Value Accumulated Amortization Impairment Net Carrying Amount
Definite-lived Intangible assets, estimated lives in years:
Patents, Taper DPI Intellectual Property, 10
$
9,708,700
$
(6,796,090
) $ (2,912,610 )
$ —
FDA 503B Registration &amp; Compliance - USC, 10
3,963,000
(1,870,316
) —
2,092,684
Customer Relationships - USC, 10
5,572,000
(2,629,674
) —
2,942,326
Website Design- USC, 3
16,163
(16,163
) — —
Total Definite-lived Assets
19,259,863
(11,312,243
) (2,912,610 )
5,035,010
Trade Name and Brand - USC, Indefinite
1,245,000
— —
1,245,000
SYMJEPI Domain Name
9,674
— —
9,674
Balance, December 31, 2020
$
20,514,537
$
(11,312,243
) $ (2,912,610 )
$
6,289,684 Amortization expense for the three months ended March 31, 2021 and 2020 was approximately $
238,000 482,000
Estimated amortization expense of definite-lived intangible assets at March 31, 2021 for each of the five succeeding years and thereafter is as follows:
Year ending December 31,
Remainder of 2021
$
715,125
2022
953,500
2023
953,500
2024
953,500
2025
953,500
Thereafter
267,510
Total
$
4,796,635
We have two operating segments and two reporting units. During the three months ended March 31, 2020, COVID-19 spread across the globe and adversely impacted economic growth, including as a result of government mandated shut-downs, stay-at-home policies and social distancing efforts intended to mitigate the spread of the virus. In light of the current economic downturn, that we believe affected the trading prices of our common stock, we determined that it was more likely than not that the fair value of our reporting unit was less than its carrying value. This triggered the Company to perform an interim impairment assessment to test the carrying value of goodwill, all of which is related to the Compounded Pharmaceuticals reporting unit, as of March 31, 2020. We also performed our annual impairment testing related to our Compounded Pharmaceuticals reporting unit as of December 31, 2020. The results of the annual impairment test indicated that the estimated fair value of the reporting unit was less than its carrying value. This was primarily due to a decline in projected net cash flows as a result of the continued impact of COVID-19 on revenue and related cash flows. For both the interim and annual impairment assessments, the Company utilized a combination of the market-based approach and income approach to determine the fair value of our Compounded Pharmaceuticals business segment. Our quantitative assessments utilized a market-based approach and assessed guideline publicly traded companies operating in the drug manufacturing and compounding industry in the healthcare sector that are similar from an investment standpoint to the Company. The income approach required management to estimate the future cash flows related to our reporting unit and included an adjustment to the discount rate for a company specific risk premium to account for the increased risk to future cash flows in the current environment. As a result of these analyses, the carrying value of our reporting unit exceeded the fair value by approximately $
3,143,000 3,629,000 The carrying value of the Company’s goodwill as of March 31, 2021 and December 31, 2020 was approximately $
868,000
Change in the carrying amount of goodwill consist of the following activity:
Amount
Balance, December 31, 2019 $ 7,640,622
Less: March 31, 2020 Impairment (3,143,200 )
Less: December 31, 2020 Impairment (3,629,010 )
Balance, December 31, 2020 $ 868,412
Balance, March 31, 2021 $ 868,4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6: Leases
The Company has three operating leases, one for an office space, another for an office space and manufacturing facility, and one for office equipment; and one finance lease for plant equipment. As of March 31, 2021, the leases have remaining terms between less than
one year five year
The tables below present the operating and financing lease assets and liabilities recognized on the condensed consolidated balance sheets as of March 31, 2021 and December 31, 2020:
Right-of Use Assets March 31, 2021 December 31, 2020
Operating Leases $ 1,422,548 $ 1,542,130
Financing Leases 747 1,867
$ 1,423,295 $ 1,543,997
Lease Liabilities, Current March 31, 2021 December 31, 2020
Operating Leases $ 501,129 $ 492,804
Financing Leases 386 1,538
$ 501,515 $ 494,342
Lease Liabilities, Non-Current
Operating Leases $ 975,772 $ 1,105,219
Total Lease Liabilities 1,477,287 1,599,561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March 31, 2021 and December 31, 2020 are:
March 31, 2021 Operating Financing
Weighted Average Remaining Lease Term
3.60
0.08
Weighted Average Discount Rate 4.31 % 3.95 %
December 31, 2020 Operating Financing
Weighted Average Remaining Lease Term
3.85
0.42
Weighted Average Discount Rate 4.29 % 3.95 %
The table below reconciles the undiscounted future minimum lease payments (displayed by year and in the aggregate) under non-cancelable leases with terms of more than one year to the total lease liabilities recognized on the condensed consolidated balance sheets as of March 31, 2021:
Year Ending December 31, Operating Financing
Remainder of 2021 $ 412,210 $ 388
2022 562,615 —
2023 543,577 —
2024 28,320 —
2025 23,600 —
Undiscounted Future Minimum Lease Payments 1,570,322 388
Less: Difference between undiscounted lease payments and discounted lease liabilities 93,421 2
Total Lease Liabilities $ 1,476,901 $ 386
Short-Term Lease Liabilities $ 501,129 $ 386
Long-Term Lease Liabilities $ 975,772 $ —
Operating lease expense was approximately $
136,000 128,000
Amortization expenses related to our financing leases for the three months ended March 31, 2021 and 2020 was approximately $
1,000 1,000 10 100
Cash paid for amounts included in the measurement of operating lease liabilities were approximately $
137,000 127,000 1,000 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Debt
Building Loan
In connection with the closing of the acquisition of USC by the Company in April 2016 and the agreements relating to the transaction, an entity of which certain then-current or former officers, or stockholders, of USC were members, agreed to sell to the Company, the building and property owned by the entity on which USC’s offices are located, in consideration of the Company being added as an additional “borrower” and assuming the obligations under the loan agreement, promissory note and related loan documents that the entity and certain other parties previously entered into with First Federal Bank or its successor Bear State Bank (together with Arvest Bank, as successor in interest to Bear State Bank, referred to as “Lender” or the “Bank”). On November 10, 2016, a Loan Amendment and Assumption Agreement was entered with into the Bank. Pursuant to the agreement, as subsequently amended, the Company agreed to pay the Bank monthly payments of principal and interest which currently are approximately $
19,000
As of March 31, 2021 and December 31, 2020, the outstanding principal balance owed on the applicable note was approximately $
2,043,000 2,067,000
6.00 31,000 38,000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2 2
The Note may be prepaid in part or in full, at any time, without penalty. The Company may prepay
20 20 5 Second Draw PPP Loan On March 15, 2021, the Company entered into a Note (the “PPP2 Note”) in favor of the Bank, in the principal amount of $
1,765,495 1.0
As of March 31, 2021 and December 31, 2020, the outstanding unpaid principal balance of the PPP Loans were $
4,957,195 3,191,700
At March 31, 2021, the principal maturities of the amended long-term debts were as follows:
Years Ending December 31
Building Loan
First Draw PPP Loan *
Second
Draw PPP Loan **
Total
Remainder of 2021
$ 2,042,507
$
2,300,253
$
—
$ 4,342,760
2022
—
891,447
398,245
1,289,692
2023 — — 415,914 415,914
2024 — — 420,126 420,126
2025 — — 424,430 424,430
Thereafter — — 106,780 106,780
Total $ 2,042,507 $ 3,191,700 $ 1,765,495 $ 6,999,702
Short-Term Loans $ 2,042,507 $ 2,834,676 $ 89,121 $ 4,966,304
Long-Term Loans $ — $ 357,024 $ 1,676,374 $ 2,033,398
*
Based on the amortization schedule provided to the Company by the lender prior to the submission of the PPP Loan forgiveness application. On August 12, 2021, the Company received notification through the Bank that the PPP Loan, including principal and interest thereon, has been fully forgiven by the SBA and that the remaining PPP Loan balance is zero effective August 5, 2021.
** Based on the amortization schedule provided to the Company by the lender prior to the submission of the PPP Loan forgiveness application. In October 2021, the Company received notification through the Bank that the PPP2 Loan, including principal and interest thereon, has been fully forgiven by the SBA and that the remaining PPP2 Loan balance is zero effective September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8: Fair Value Measurement
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deb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March 31, 2021
Total
Level 1
Level 2
Level 3
Liabilities
2020 Warrant Liability
$
201,250
$
—
$
—
$
201,250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include the average volatility of the Company’s stock of approximately
70 0.94 0.0 0.808
Fair Value Measurements at December 31, 2020
Total
Level 1
Level 2
Level 3
Liabilities
2019 Warrant Liability
$
2,484,000
$
—
$
—
$
2,484,000
2020 Warrant Liability
2,001,000
—
—
2,001,000
Total Warrant Liability
$
4,485,000
$
—
$
—
$
4,485,000
The fair value measurement of the warrants issued by the Company in August 2019 (the “2019 Warrants”) and the 2020 Warrants are based on significant inputs that are unobservable and thus represents a Level 3 measurement. The Company’s estimated fair value of the Warrant liability is calculated using the Black Scholes Option Pricing Model. Key assumptions include the expected volatility of the Company’s stock of approximately
80 70 0.49 0.0 0.26 0.36
The following table sets forth a summary of the changes in the fair value of the Company’s Level 3 financial instruments, which are treated as liabilities, as follows
2019 Warrants
2020 Warrants
Number of
Liability
Number of
Liability
Balance at December 31, 2020
13,800,000
$
2,484,000
8,700,000
$
2,001,000
Adoption of ASC 2020-06, see Note 1
(13,800,000
)
(2,484,000 )
—
—
Change in Fair Value of Warrants at date of exercise
—
—
—
7,521,150
Exercise of Warrants
—
—
(8,350,000
)
(9,441,650
)
Change in Fair Value, March 31, 2021
—
—
—
120,750
Balance at March 31, 2021
—
$
—
350,000
$
201,250 The Company has certain assets, such as goodwill, that are measured at fair value on a non-recurring basis and are adjusted to fair value only when the carrying values are more than the fair values. Based on market data of companies operating in the compounding and generic drug manufacturing industry, for the March 31, 2020 and December 31, 2020 goodwill impairment analysis, the Company used a discount rate of
26.5 17.3 As discussed in Note 5, Intangible Assets And Goodwill, the Company performed an interim impairment assessment to test the carrying value of goodwill, all of which is related to the Compounded Pharmaceuticals reporting unit, as of March 31, 2020. As a result of the analysis, the carrying value of our reporting unit exceeded the fair value by approximately $
3,143,000 3,62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 Note 9: Commitments and Contingencies Legal Proceedings The Company may from time to time become party to actions, claims, suits, investigations or proceedings arising from the ordinary course of our business, including actions with respect to intellectual property claims, breach of contract claims, labor and employment claims, claims relating to our compounded pharmacy business, and other matters. We may also become party to litigation in federal and state courts relating to opioid drugs. Any litigation could divert management time and attention,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Nephron On September 21, 2018, Nephron Pharmaceuticals Corporation, Nephron S.C., Inc., and Nephron Sterile Compounding Center LLC (collectively, “Nephron”) filed a lawsuit in the United States District Court for the Middle District of Florida, Orlando Division, alleging claims against our wholly owned subsidiary USC —and a USC employee who previously was an employee of Nephron. The original complaint asserted thirteen causes of action against the employee and USC alleging generally misappropriation of Nephron’s trade secrets. The plaintiffs subsequently amended their complaint to include Adamis as a defendant. After several motions to dismiss, only four claims remained from the third amended complaint: (1) misappropriation under the Federal Defend Trade Secrets Act (“DFSA”), (2) breach of contract (against the employee only), (3) misappropriation under the Florida Uniform Trade Secrets Act (“FUTSA”), and (4) tortious interference with an advantageous business relationship. The gravamen of these claims was that the employee improperly misappropriated trade secret information from the employee’s former employer, Nephron, prior to starting employment at USC and that USC improperly recruited the employee for employment at USC. The third amended complaint alleged that Adamis and USC aided in this misappropriation by “using and/or disclosing and/or retaining the same in an effort to unfairly compete against Nephron.” The third amended complaint sought actual, compensatory, consequential, special, and punitive damages, attorneys’ fees and costs, prejudgment interest, preliminary and permanent injunctive relief, and other relief. On September 3, 2019, Adamis and USC answered denying the claims and asserting various defenses and affirmative defenses. Fact discovery closed on March 2, 2020. Expert discovery, including regarding the alleged damages that Nephron sought against Adamis and USC, occurred during the second and third quarters of 2020. On May 6, 2020, Adamis and USC moved for summary judgment to dismiss the three claims that remained pending against them. In October 2020, the magistrate judge presiding over the motion delivered a Report and Recommendation recommending that the court enter an order granting the motion in part and denying the motion in part. The magistrate recommended that the court deny the motion for summary judgment by Adamis and USC with respect to the plaintiffs’ claims under the DFSA and FUTSA, concluding that there were triable issues of material fact that precluded the entry of summary judgment, and that the court grant the motion for summary judgment in favor of Adamis and USC with respect to the claim for tortious interference. Adamis and USC filed objections to the Report and Recommendation with the court; however, the court adopted the recommendation of the magistrate and granted in part and denied in part the motion of Adamis and USC for summary judgment. Pursuant to court procedures, a mediation between the parties was held in October 2020, and the case was not resolved. In March 2021, the court granted a motion by Nephron to hold Adamis and USC in civil contempt for violation of a previous consent preliminary injunction related to the hiring by USC of an employee, and ordered that Adamis and USC compensate Nephron for certain fees and expenses in the litigation relating to the matter as well as pay a fine, in an amount to be determined. A hearing on the amount of such sanctions was held on April 6, 2021, but decisions regarding sanctions were deferred until after trial. After the hearing, the court ruled on various pre-trial motions relating to the conduct of the trial. The case was set for trial on April 19, 2021. As previously disclosed in the 2020 Form 10-K, while we continue to believe that the claims and damages sought by the plaintiff were without merit, in light of several factors including the recent hearing and outcome of decisions concerning pre-trial motions, the legal expenses of ongoing litigation and trial, the uncertainties of litigation and jury trials, and the possibility of punitive damages and other adverse awards or sanctions, on April 9, 2021, Adamis, USC and Nephron agreed to terms of settlement of the Florida litigation as well as a related case filed by Nephron against USC, Adamis and a second USC employee in the United States District Court for the District of New Jersey alleging misappropriation of trade secrets from Nephron. Under the terms of the settlement agreement entered into by Adamis, the Nephron entities and certain other individuals (the “individual parties”), and related documents entered into by the parties thereto, the Company paid Nephron an amount equal to $
7,900,000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Because litigation is inherently unpredictable and unfavorable results could occur, assessing contingencies is highly subjective and requires significant judgments about future events, including determining both the probability and estimated amount of a possible loss or range of loss. The amount of any ultimate loss may differ from any accruals or estimates that the Company may make. As a result of the above matters, the Company has determined that liabilities associated with legal contingencies relating to the Nephron legal proceedings above are probable and can be reasonably estimated, and has accrued $
7,900,000 Other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three months ended March 31, 2021 and 2020 were approximately $
0 4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Common Stock</t>
        </is>
      </c>
      <c r="B4" s="4" t="inlineStr">
        <is>
          <t>Note 10: Common Stock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3 Months Ended</t>
        </is>
      </c>
    </row>
    <row r="2">
      <c r="B2" s="2" t="inlineStr">
        <is>
          <t>Mar. 31, 2021</t>
        </is>
      </c>
    </row>
    <row r="3">
      <c r="A3" s="3" t="inlineStr">
        <is>
          <t>Share-based Payment Arrangement [Abstract]</t>
        </is>
      </c>
    </row>
    <row r="4">
      <c r="A4" s="4" t="inlineStr">
        <is>
          <t>Stock-based Compensation, Warrants and Shares Reserved</t>
        </is>
      </c>
      <c r="B4" s="4" t="inlineStr">
        <is>
          <t>Note 11: Stock-based Compensation, Warrants and Shares Reserved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 On January 1, 2021, pursuant to the 2020 Equity Incentive Plan the number of shares reserved for the issuance of stock awards increased by
4,692,103
Stock Options
The following table summarizes the outstanding stock option activity
2009 Equity
Weighted Average
Weighted Average Remaining Contract Life
Total Outstanding Vested and Expected to Vest as of December 31, 2020
6,508,296
$
4.29
5.60
Options Canceled/Expired
(76,500
)
2.88
—
Total Outstanding Vested and Expected to Vest as of March 31, 2021
6,431,796
$
4.31
5.19
Vested at March 31, 2021
6,422,556
$
4.31
5.19
Expense related to stock options for the three months ended March 31, 2021 and 2020 was approximately $
142,000 430,000 5,000 0.06
The aggregate intrinsic value (the difference between the Company’s closing stock price on the last trading day of the year and the exercise price, multiplied by the number of in-the-money options) of
6,431,796 6,508,296 0 6,422,556 6,397,703 0
Restricted Stock Units
The following table summarizes the RSUs outstanding
Number of Shares/Unit
Weighted
Non-vested RSUs as of December 31, 2020
2,136,893
$
3.64
RSUs vested during the period
(66,462
)
3.04
RSUs forfeited during the period
(36,171 )
3.09
Non-vested RSUs as of March 31, 2021
2,034,260
$
3.66
Expense related to RSUs for the three months ended March 31, 2021 and 2020 was approximately $
737,000 789,000 3,773,000 1.8
The following table summarizes warrants outstanding
March 31, 2021
Warrant Shares
Exercise Price
Date Issued
Expiration Date
Old Adamis Warrants
58,824
$
8.50
November 15, 2007
November 15, 2021
Preferred Stock Series A-2 Warrants
192,414
$
2.90
July 11, 2016
July 11, 2021
2016 Warrants
700,000
$
2.98
August 3, 2016
August 3, 2021
2019 Warrants
13,794,000
**
$
1.15
August 5, 2019
August 5, 2024
2020 Warrants
350,000
***
$
0.70
February 25, 2020
*
September 3, 2025
Total Warrants
15,095,238
*
On September 3, 2020, the Company’s stockholders approved an increase in the number of authorized shares of common stock sufficient to permit exercise in full of all the 2020 warrants, and as a result, the warrants are exercisable effective September 3, 2020.
**
The Company adopted ASU 2020-06. See Note 1 and Note 8.
***
As of March 31, 2021, the fair value of the warrant liability related to the 2020 Warrants was $
201,250
***
As of March 31, 2021, the fair value of the warrant liability related to the 2020 Warrants was $
201,250. See Note 8.
December 31, 2020 Warrant Shares Exercise Price Per Share Date Issued Expiration Date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
2,484,000
***
As of December 31, 2020, the fair value of the warrant liability related to the 2020 Warrants was $
2,001,000
**
As of December 31, 2020, the fair value of the warrant liability related to the 2019 Warrants was $
2,484,000. See Note 8.
***
As of December 31, 2020, the fair value of the warrant liability related to the 2020 Warrants was $
2,001,000. See Note 8.
At March 31, 2021,
the Company has reserved shares of common stock for issuance upon exercise of outstanding options, warrants including all of the warrants in the table above and restricted stock units
Warrants
15,095,238
Restricted Stock Units (“RSUs”)
2,034,260
2009 Equity Incentive Plan
6,431,796
Total Shares Reserved
23,561,2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2: Segment Information Commencing April 1, 2020, our management, including the chief executive officer, who is our chief operating decision maker (“CODM”), began managing our operations as operating in
two
The following tables present a summary of the Company’s reporting segments for the three months ended March 31, 2021 and 2020, respectively:
Three Months ended March 31, 2021
Three Months ended March 31, 2020, Restated
Drug
Compounded
Consolidated
Drug
Compounded
Consolidated
REVENUE, net
$
1,332,679
$
2,775,853
$
4,108,532
$
507,284
$
4,155,926
$
4,663,210
COST OF GOODS SOLD
1,845,237
1,796,711
3,641,948
1,732,783
1,954,261
3,687,044
Gross Profit
(512,558
)
979,142
466,584
(1,225,499
)
2,201,665
976,166
SELLING, GENERAL AND ADMINISTRATIVE EXPENSES
3,518,052
2,401,422
5,919,474
3,303,232
2,751,139
6,054,371
RESEARCH AND DEVELOPMENT
2,249,744
11,578
2,261,322
2,036,732
—
2,036,732
IMPAIRMENT EXPENSE – GOODWILL
—
—
—
—
3,143,200
3,143,200
Loss from Operations
$
(6,280,354
)
$
(1,433,858
)
$
(7,714,212
)
$
(6,565,463
)
$
(3,692,674
)
$
(10,258,137
)
OTHER INCOME (EXPENSE)
INTEREST EXPENSE
(1,884
)
(37,441
)
(39,325
)
—
(38,287
)
(38,287
)
OTHER INCOME
1,452
14,751
16,203
23,055
—
23,055
CHANGE IN FAIR VALUE OF WARRANT LIABILITIES
(7,641,900
)
—
(7,641,900
)
3,027,000
—
3,027,000
Total Other Income (Expense)
(7,642,332
)
(22,690
)
(7,665,022
)
3,050,055
(38,287
)
3,011,768
Net Loss Before Income Taxes
$
(13,922,686
)
$
(1,456,548
)
$
(15,379,234
)
$
(3,515,408
)
$
(3,730,961
)
$
(7,246,369
)
The CODM is provided certain segment cash flow and balance sheet information in connection with operating and investment decisions regularly. Accordingly, the following segment information is presented for Drug Development and Commercialization, and Compounded Pharmaceuticals.
March 31,
December 31,
Assets
Drug Development and Commercialization
$
63,040,950
$
13,027,945
Compounded Pharmaceuticals
17,617,883
17,839,517
Total Assets
$
80,658,833
$
30,867,462
Three Months Ended
2021
2020
Capital expenditures:
Drug Development and Commercialization
$
433,755
$
59,086
Compounded Pharmaceuticals
—
92,780
Total capital expenditures
$
433,755
$
151,866
Three Months Ended
2021
2020
Depreciation and amortization:
Drug Development and Commercialization
$
327,907
$
605,570
Compounded Pharmaceuticals
319,254
311,630
Total depreciation and amortization
$
647,161
$
917,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57923201</v>
      </c>
      <c r="C3" s="6" t="n">
        <v>6855355</v>
      </c>
    </row>
    <row r="4">
      <c r="A4" s="4" t="inlineStr">
        <is>
          <t>Accounts Receivable, net</t>
        </is>
      </c>
      <c r="B4" s="5" t="n">
        <v>1192869</v>
      </c>
      <c r="C4" s="5" t="n">
        <v>1092857</v>
      </c>
    </row>
    <row r="5">
      <c r="A5" s="4" t="inlineStr">
        <is>
          <t>Inventories</t>
        </is>
      </c>
      <c r="B5" s="5" t="n">
        <v>2556840</v>
      </c>
      <c r="C5" s="5" t="n">
        <v>3115926</v>
      </c>
    </row>
    <row r="6">
      <c r="A6" s="4" t="inlineStr">
        <is>
          <t>Prepaid Expenses and Other Current Assets</t>
        </is>
      </c>
      <c r="B6" s="5" t="n">
        <v>975570</v>
      </c>
      <c r="C6" s="5" t="n">
        <v>1459983</v>
      </c>
    </row>
    <row r="7">
      <c r="A7" s="4" t="inlineStr">
        <is>
          <t xml:space="preserve"> Total Current Assets</t>
        </is>
      </c>
      <c r="B7" s="5" t="n">
        <v>62648480</v>
      </c>
      <c r="C7" s="5" t="n">
        <v>12524121</v>
      </c>
    </row>
    <row r="8">
      <c r="A8" s="3" t="inlineStr">
        <is>
          <t>LONG TERM ASSETS</t>
        </is>
      </c>
    </row>
    <row r="9">
      <c r="A9" s="4" t="inlineStr">
        <is>
          <t>Intangible Assets, net</t>
        </is>
      </c>
      <c r="B9" s="5" t="n">
        <v>6051309</v>
      </c>
      <c r="C9" s="5" t="n">
        <v>6289684</v>
      </c>
    </row>
    <row r="10">
      <c r="A10" s="4" t="inlineStr">
        <is>
          <t>Goodwill</t>
        </is>
      </c>
      <c r="B10" s="5" t="n">
        <v>868412</v>
      </c>
      <c r="C10" s="5" t="n">
        <v>868412</v>
      </c>
    </row>
    <row r="11">
      <c r="A11" s="4" t="inlineStr">
        <is>
          <t>Fixed Assets, net</t>
        </is>
      </c>
      <c r="B11" s="5" t="n">
        <v>9612682</v>
      </c>
      <c r="C11" s="5" t="n">
        <v>9586593</v>
      </c>
    </row>
    <row r="12">
      <c r="A12" s="4" t="inlineStr">
        <is>
          <t>Right-of-Use Assets</t>
        </is>
      </c>
      <c r="B12" s="5" t="n">
        <v>1423295</v>
      </c>
      <c r="C12" s="5" t="n">
        <v>1543997</v>
      </c>
    </row>
    <row r="13">
      <c r="A13" s="4" t="inlineStr">
        <is>
          <t>Other Non-Current Assets</t>
        </is>
      </c>
      <c r="B13" s="5" t="n">
        <v>54655</v>
      </c>
      <c r="C13" s="5" t="n">
        <v>54655</v>
      </c>
    </row>
    <row r="14">
      <c r="A14" s="4" t="inlineStr">
        <is>
          <t>Total Assets</t>
        </is>
      </c>
      <c r="B14" s="5" t="n">
        <v>80658833</v>
      </c>
      <c r="C14" s="5" t="n">
        <v>30867462</v>
      </c>
    </row>
    <row r="15">
      <c r="A15" s="3" t="inlineStr">
        <is>
          <t>CURRENT LIABILITIES</t>
        </is>
      </c>
    </row>
    <row r="16">
      <c r="A16" s="4" t="inlineStr">
        <is>
          <t>Accounts Payable</t>
        </is>
      </c>
      <c r="B16" s="5" t="n">
        <v>4035796</v>
      </c>
      <c r="C16" s="5" t="n">
        <v>3491717</v>
      </c>
    </row>
    <row r="17">
      <c r="A17" s="4" t="inlineStr">
        <is>
          <t>Deferred Revenue, current portion</t>
        </is>
      </c>
      <c r="B17" s="5" t="n">
        <v>120692</v>
      </c>
      <c r="C17" s="5" t="n">
        <v>100070</v>
      </c>
    </row>
    <row r="18">
      <c r="A18" s="4" t="inlineStr">
        <is>
          <t>Accrued Other Expenses</t>
        </is>
      </c>
      <c r="B18" s="5" t="n">
        <v>2319735</v>
      </c>
      <c r="C18" s="5" t="n">
        <v>2524412</v>
      </c>
    </row>
    <row r="19">
      <c r="A19" s="4" t="inlineStr">
        <is>
          <t>Accrued Bonuses</t>
        </is>
      </c>
      <c r="B19" s="5" t="n">
        <v>1471965</v>
      </c>
      <c r="C19" s="5" t="n">
        <v>1047719</v>
      </c>
    </row>
    <row r="20">
      <c r="A20" s="4" t="inlineStr">
        <is>
          <t>Contingent Loss Liability</t>
        </is>
      </c>
      <c r="B20" s="5" t="n">
        <v>7900000</v>
      </c>
      <c r="C20" s="5" t="n">
        <v>7900000</v>
      </c>
    </row>
    <row r="21">
      <c r="A21" s="4" t="inlineStr">
        <is>
          <t>Lease Liabilities, Current Portion</t>
        </is>
      </c>
      <c r="B21" s="5" t="n">
        <v>501515</v>
      </c>
      <c r="C21" s="5" t="n">
        <v>494342</v>
      </c>
    </row>
    <row r="22">
      <c r="A22" s="4" t="inlineStr">
        <is>
          <t>Bank loans - Building, current portion</t>
        </is>
      </c>
      <c r="B22" s="5" t="n">
        <v>2042507</v>
      </c>
      <c r="C22" s="5" t="n">
        <v>2067213</v>
      </c>
    </row>
    <row r="23">
      <c r="A23" s="4" t="inlineStr">
        <is>
          <t>Paycheck Protection Plan (PPP) Loan , current portion</t>
        </is>
      </c>
      <c r="B23" s="5" t="n">
        <v>2923797</v>
      </c>
      <c r="C23" s="5" t="n">
        <v>2300253</v>
      </c>
    </row>
    <row r="24">
      <c r="A24" s="4" t="inlineStr">
        <is>
          <t>Total Current Liabilities</t>
        </is>
      </c>
      <c r="B24" s="5" t="n">
        <v>21316007</v>
      </c>
      <c r="C24" s="5" t="n">
        <v>19925726</v>
      </c>
    </row>
    <row r="25">
      <c r="A25" s="3" t="inlineStr">
        <is>
          <t>LONG TERM LIABILITIES</t>
        </is>
      </c>
    </row>
    <row r="26">
      <c r="A26" s="4" t="inlineStr">
        <is>
          <t>Deferred Revenue, net of current portion</t>
        </is>
      </c>
      <c r="B26" s="5" t="n">
        <v>825000</v>
      </c>
      <c r="C26" s="5" t="n">
        <v>850000</v>
      </c>
    </row>
    <row r="27">
      <c r="A27" s="4" t="inlineStr">
        <is>
          <t>Deferred Tax Liability, net</t>
        </is>
      </c>
      <c r="B27" s="5" t="n">
        <v>112530</v>
      </c>
      <c r="C27" s="5" t="n">
        <v>112530</v>
      </c>
    </row>
    <row r="28">
      <c r="A28" s="4" t="inlineStr">
        <is>
          <t>Lease Liabilities, net of current portion</t>
        </is>
      </c>
      <c r="B28" s="5" t="n">
        <v>975772</v>
      </c>
      <c r="C28" s="5" t="n">
        <v>1105219</v>
      </c>
    </row>
    <row r="29">
      <c r="A29" s="4" t="inlineStr">
        <is>
          <t>PPP Loan, net of current portion</t>
        </is>
      </c>
      <c r="B29" s="5" t="n">
        <v>2033398</v>
      </c>
      <c r="C29" s="5" t="n">
        <v>891447</v>
      </c>
    </row>
    <row r="30">
      <c r="A30" s="4" t="inlineStr">
        <is>
          <t xml:space="preserve">  Warrant Liabilities, at fair value</t>
        </is>
      </c>
      <c r="B30" s="5" t="n">
        <v>201250</v>
      </c>
      <c r="C30" s="5" t="n">
        <v>4485000</v>
      </c>
    </row>
    <row r="31">
      <c r="A31" s="4" t="inlineStr">
        <is>
          <t>Total Liabilities</t>
        </is>
      </c>
      <c r="B31" s="5" t="n">
        <v>25463957</v>
      </c>
      <c r="C31" s="5" t="n">
        <v>27369922</v>
      </c>
    </row>
    <row r="32">
      <c r="A32" s="3" t="inlineStr">
        <is>
          <t>STOCKHOLDERS’ EQUITY</t>
        </is>
      </c>
    </row>
    <row r="33">
      <c r="A33" s="4" t="inlineStr">
        <is>
          <t>Preferred Stock – Par Value $ .0001 ; 10,000,000 Shares Authorized; Series A-1 and Series A-2 Convertible, no shares Issued and Outstanding at March 31, 2021 (Unaudited) and December 31, 2020, respectively.</t>
        </is>
      </c>
      <c r="B33" s="4" t="inlineStr">
        <is>
          <t xml:space="preserve"> </t>
        </is>
      </c>
      <c r="C33" s="4" t="inlineStr">
        <is>
          <t xml:space="preserve"> </t>
        </is>
      </c>
    </row>
    <row r="34">
      <c r="A34" s="4" t="inlineStr">
        <is>
          <t>Common Stock - Par Value $ .0001 ; 200,000,000 Shares Authorized; 149,409,098 and 94,365,015 Issued; 148,886,141 and 93,842,058 Outstanding at March 31, 2021 (Unaudited) and December 31, 2020, respectively</t>
        </is>
      </c>
      <c r="B34" s="5" t="n">
        <v>14941</v>
      </c>
      <c r="C34" s="5" t="n">
        <v>9437</v>
      </c>
    </row>
    <row r="35">
      <c r="A35" s="4" t="inlineStr">
        <is>
          <t>Additional Paid-in Capital</t>
        </is>
      </c>
      <c r="B35" s="5" t="n">
        <v>302822034</v>
      </c>
      <c r="C35" s="5" t="n">
        <v>233404968</v>
      </c>
    </row>
    <row r="36">
      <c r="A36" s="4" t="inlineStr">
        <is>
          <t>Accumulated Deficit</t>
        </is>
      </c>
      <c r="B36" s="5" t="n">
        <v>-247636849</v>
      </c>
      <c r="C36" s="5" t="n">
        <v>-229911615</v>
      </c>
    </row>
    <row r="37">
      <c r="A37" s="4" t="inlineStr">
        <is>
          <t>Treasury Stock - 522,957 Shares, at cost</t>
        </is>
      </c>
      <c r="B37" s="5" t="n">
        <v>-5250</v>
      </c>
      <c r="C37" s="5" t="n">
        <v>-5250</v>
      </c>
    </row>
    <row r="38">
      <c r="A38" s="4" t="inlineStr">
        <is>
          <t>Total Stockholders’ Equity</t>
        </is>
      </c>
      <c r="B38" s="5" t="n">
        <v>55194876</v>
      </c>
      <c r="C38" s="5" t="n">
        <v>3497540</v>
      </c>
    </row>
    <row r="39">
      <c r="A39" s="4" t="inlineStr">
        <is>
          <t xml:space="preserve">                 Total Liabilities and Stockholders’ Equity</t>
        </is>
      </c>
      <c r="B39" s="6" t="n">
        <v>80658833</v>
      </c>
      <c r="C39" s="6" t="n">
        <v>30867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Subsequent Events Nephron Litigation See Note 9 for information concerning the agreement
to terms of settlement of certain litigation matters in April 2021. Investigation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On May 11, 2021, the Audit Committee
of the Board engaged outside counsel to conduct an independent internal investigation to review the matters brought forth in the subpoenas
and certain other matters. The investigation involved, among other matters, interviews with employees and collection and review of
a large number of documents. The company has taken a number of actions in response to the internal investigation, including personnel
actions relating to certain USC veterinary sales employees. In addition, following the commencement of the investigation, as disclosed
elsewhere in this Report the company has sold assets relating to its compounding pharmacy business, ceased selling human and veterinary
compounded pharmaceutical products, is engaged in a process of winding down USC’s business, and the employment of substantially
all USC employees has ended or will end in connection with the winding down of that business. As a result, the company will no longer
be engaged in the sale of human or veterinary compounded pharmaceutical products. The company is also considering a number of additional
actions in response to the internal investigation. As of the date of this Report, we believe that the investigation initially commenced
by the Audit Committee is substantially complete. However, additional issues or facts could arise or be determined, which may expand
the scope, duration, or outcome of the Audit Committee’s investigation. In addition to the subpoenas from the USAO, the company
has also received requests from the U.S. Securities and Exchange Commission (“SEC”) for the voluntary production of documents
and information relating to the subject matter of the USAO’s subpoenas and certain other matters. The company has produced
documents and will continue to produce and provide documents in response to the subpoenas and requests. The company intends to cooperate
with the USAO and the SEC. At this time, the company is unable to predict the duration, scope, or outcome of the investigations by the
USAO, SEC, or other agencies, or determine what, if any, proceedings the USAO, SEC, or other federal or state authorities may initiate,
what, if any, remedies or remedial measures the USAO, SEC, or other federal or state authorities may seek, or what, if any, impact the
foregoing matters may have on the company’s business, previously reported financial results, financial results included in this
Report, or future financial results.. We could receive additional requests from the USAO, SEC, or other authorities, which may require
further investigation. There can be no assurance that any discussions with the SEC or USAO to resolve these matters will be successful.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The occurrence of
any of these events, or any determination that our activities were not in compliance with existing laws or regulations, could have a material
adverse effect on the company’s business, financial condition, and results of operations.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he company has not accrued any amount in respect of the matters described under
the heading “Investigation,” since even if it is probable that such matters may result in proceedings or a material loss contingency,
we cannot estimate the probable loss or the range of probable losses that we may incur. We are unable to make such an estimate because
(i) we are unable to predict whether any proceedings will be initiated by the USAO, SEC or other authorities arising from the matters
described under the heading “Investigation,” what, if any, relief, remedies or remedial measures the USAO, SEC, or other authorities
may seek if proceedings are commenced, and the duration, scope, or outcome of any such proceedings, if they are commenced, and (ii) litigation
and other proceedings are inherently uncertain and unpredictable.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 Regulatory In October 2021, following the sale in July 2021 of certain assets of the
Company’s USC subsidiary relating to USC’s human compounding pharmaceutical business and the Company’s approval of a
restructuring process of winding down the remaining operations and business of USC and selling or disposing of the remaining assets of
USC, the Company entered into a Consent Order with the Arkansas State Board of Pharmacy (the “Consent Order”) to resolve an
ongoing administrative proceeding before the pharmacy board, pursuant to which USC agreed to surrender its Arkansas retail pharmacy permit
and wholesaler/outsourcer permit effective October 31, 2021, to pay a civil penalty of $ 75,000 75,000 Jerald Hammann On June 8, 2021, Jerald Hammann filed a complaint against the Company and each of its directors in the Court of Chancery of the State of Delaware, captioned Jerald Hammann v. Adamis Pharmaceuticals Corporation et al. On June 10, 2021, the plaintiff filed a motion for a temporary restraining order and for expedited proceedings, seeking an order enjoining the Company from printing or disseminating its proxy statement relating to the 2021 annual meeting or from convening the 2021 annual meeting on July 16, 2021. Following a hearing, on June 17, 2021, the Court determined that: (i) it did not have jurisdiction to consider the plaintiff’s claims relating to alleged violations of the Exchange Act; (ii) plaintiff’s claims regarding the books and records request and alleged violations of section 220 of the DGCL should be pursued in a separate proceeding, and the Court denied the plaintiff’s motion to expedite the books and records claims; (iii) certain of the plaintiff’s claims alleging breach of the fiduciary duty of disclosure against the individual defendants, including claims based on alleged misrepresentations and omissions in the Company’s proxy statement, were not colorable; and (iv) plaintiff’s claim alleging that the individual defendants violated their fiduciary duty by taking action purportedly intended to prevent the plaintiff from pursuing a proxy contest survived a low threshold of colorability, but the Court denied the plaintiff’s motion for a temporary restraining order. The Court granted in part the motion to expedite the proceedings. The case is proceeding and the parties are currently engaged in discovery.
The Company believes the claims in plaintiff’s Complaint are without merit, and intends to vigorously dispute them. Full Payment of Building Loan On July 8, 2021, the Company repaid to Arvest Bank, as lender, the full remaining outstanding principal and interest balance of $
2,028,191 US Compounding, Inc. Agreement On July 30, 2021, the Company and its wholly-owned USC subsidiary entered into an Asset Purchase Agreement (the “USC Agreement”) effective as of July 30, 2021 (the “Effective Date”) with Fagron Compounding Services, LLC d/b/a Fagron Sterile Services (the “Purchaser”), providing for the sale and transfer by USC and the purchase by the Purchaser, effective as of the Effective Date, of certain assets of USC related to its human compounding pharmaceutical business (the “Business”), including certain customer information and information on products sold to such customers by USC (together, the “Book of Business”), including related formulations, know-how, and expertise regarding the compounding of pharmaceutical preparations, clinical support knowledge and other data and certain other information relating to the customers and products (collectively, the “Assets”). After the Effective Date, Purchaser may use the Book of Business to secure customers for its products and services and may otherwise use the Book of Business. Pursuant to the USC Agreement, the Purchaser will not assume any liabilities of USC, and the transaction does not include the sale or transfer of any USC equipment, buildings or real property, or any products, information, agreements, relationships or other assets relating to the veterinary business of USC. The USC Agreement provides that the consideration payable by the Purchaser
to the Company for the Assets sold and transferred will consist of the following amounts: (i) a payment of $ 107,500 2 6,385,000 In connection with the transaction, the Company will pay a fee to a financial advisor of $
700,000 Plan for the Remaining Operations, Business and Assets of USC following the Closing of the Agreement. In light of a number of factors including the sale of assets to the Purchaser pursuant to the USC Agreement, the Board approved a restructuring process of winding down and winding up the remaining operations and business of USC and selling, transferring or disposing of the remaining assets of USC. The restructuring and winding down includes, without limitation, the termination of USC’s veterinary business and USC sales to veterinary customers; the termination of employment of all or substantially all employees engaged in the USC business (except as determined to be necessary or appropriate in connection with the Company’s and USC’s performance of their obligations under the USC Agreement and the transactions contemplated thereby, or in connection with resolving matters relating to the winding down of USC’s business), and providing such notices and making such payments to such employees as the officers of the Company determine are necessary or appropriate, including as maybe required by law or as maybe provided for pursuant to any retention agreement, severance agreement, incentive agreement, or other written agreement with such employees; the sale or other disposition from time to time of the remaining equipment, real property, buildings and tangible and intangible assets relating to USC’s business that are unrelated to the USC Agreement; the termination, assignment or other resolution of agreements with third parties relating to the USC business; making regulatory filings and taking appropriate actions with federal and state regulatory authorities in connection with the winding down and winding up of USC’s business; and taking such other actions as the officers of the Company or USC (as appropriate) determine are necessary or appropriate in connection with the restructuring and the winding down and winding up of the remaining business, operations and assets of USC. In August 2021, the Company and its wholly-owned USC subsidiary entered into an Asset Purchase Agreement effective as of August 31, 2021 with a third party buyer (“Buyer”), providing for the sale and transfer by USC of certain assets related to USC’s veterinary compounded pharmaceuticals business. The sale covers the transfer of all the veterinary business customers’ information belonging to USC or in USC’s control and possession (“Book of Business - Veterinary”) and USC’s know how, information and expertise regarding the veterinary business including, but not limited to, formulations, clinical support knowledge and services, other data and studies, instruction and process, documents, and information relating to customers and other business relationships (“Business Knowledge - Veterinary”). Pursuant to the agreement, the Buyer agreed to pay the Company, for any sales of products in USC’s veterinary products list or equivalent products made to the customers included in the Book of Business - Veterinary during the five-year period after the date of the agreement, an amount equal to twenty percent ( 20 The costs associated with providing termination payments to USC employees, employee salaries and incentive payments during a transition period after the effective date of the sale of the Assets, severance or other termination benefits or payments in connection with workforce reduction and termination of employment, and payments anticipated to be made pursuant to retention agreements or incentive agreements with certain employees is approximately $ 1.6 As a result of the transactions contemplated by the USC Agreement and the restructuring activities described above, the Company has determined that its financial results for the quarter ending September 30, 2021, will include an impairment of certain assets relating to USC, including inventories, intangible assets, goodwill, fixed assets, and right of use assets. The company currently estimates approximately $ 8.2 Forgiveness of First Draw PPP Loan On August 12, 2021, the Company received notification through the Bank that the PPP Loan, including principal of $ 3,191,700
zero Forgiveness of Second Draw PPP Loan In October 2021, the Company received notification through the Bank that as of September 28, 2021, the Second Draw PPP Loan, including principal of $ 1,765,495 zero Inventory Derecognition In the third quarter of 2021, approximately $ 776,000 445,000 330,000 FDA Approval of ZIMHI On October 18, 2021, the issued a press release announcing that the FDA has approved the Company’s ZIMHI ™ (naloxone HCL Injection, USP) 5 mg/0.5 mL product. ZIMHI is a high-dose naloxone injection product FDA-approved for the treatment of opioid overdose. The approval was pursuant to the FDA’s review of the Company’s New Drug Application (“NDA”), which was resubmitted to the FDA in May 2021, pursuant to the Food, Drug &amp; Cosmetic Act,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Segment Reporting</t>
        </is>
      </c>
      <c r="B4" s="4" t="inlineStr">
        <is>
          <t xml:space="preserve">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our management, including the chief executive officer, who is our chief operating decision maker (“CODM”), began managing our operations as operating in two business segments: Drug Development and Commercialization which includes without limitation out-licensing the Company’s FDA approved products; and Compounded Pharmaceuticals which includes the Company’s registered outsourcing facility, based on changes to the way that management monitors performance, aligns strategies, and allocates resources results. We determined that each of these operating segments represented a reportable segment. These consolidated financial statements and related footnotes, including prior year financial information, are presented as if there were two reporting segments for all periods presented, to the extent described in Note 12. We are a specialty biopharmaceutical company focused on developing products in various therapeutic areas, including allergy, opioid overdose, respiratory and inflammatory disease; and a registered drug compounding outsourcing facility, which compounds sterile prescription medications and certain nonsterile preparations and compounds for human and veterinary use by patients, physician clinics, hospitals, surgery centers, vet clinics and other clients throughout most of the United States. </t>
        </is>
      </c>
    </row>
    <row r="5">
      <c r="A5" s="4" t="inlineStr">
        <is>
          <t>Liquidity and Capital Resources</t>
        </is>
      </c>
      <c r="B5" s="4" t="inlineStr">
        <is>
          <t>Liquidity and Capital Resources
The Company’s cash and cash equivalents were $
57,923,201 6,855,355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may need additional funding in the future to help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three months ended March 31, 2021,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In addition, the COVID-19 pandemic has had an adverse impact on the Company. A severe or prolonged economic downturn or political disruption could result in a variety of risks to our business, including our ability to raise capital when needed on acceptable terms, if at all.</t>
        </is>
      </c>
    </row>
    <row r="6">
      <c r="A6" s="4" t="inlineStr">
        <is>
          <t>Basic and Diluted per Share</t>
        </is>
      </c>
      <c r="B6" s="4" t="inlineStr">
        <is>
          <t xml:space="preserve">Basic and Diluted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21 and March 31, 2020, consist of outstanding equity classified warrants
15,095,238 24,634,670 6,431,796 7,475,358 2,034,260 2,722,584 </t>
        </is>
      </c>
    </row>
    <row r="7">
      <c r="A7" s="4" t="inlineStr">
        <is>
          <t>Recently Adopted Accounting Pronouncement</t>
        </is>
      </c>
      <c r="B7" s="4" t="inlineStr">
        <is>
          <t>Recently Adopted Accounting Pronouncement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has adopted early ASU 2020-06 applying the modified retrospective approach. The early adoption is expected to affect warrants and warrants liabilities as noted below. The Company has issued and outstanding warrants that contain certain clauses that may require cash settlement in certain circumstances. As of December 31, 2020, the Company had Warrant Liabilities of $
4,485,000 2,48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The following table presents the Company’s revenues disaggregated by outsourced manufacturing, sterile and non-sterile regulatory environments for the three months ended March 31, 2021 and 2020.</t>
        </is>
      </c>
      <c r="B4" s="4" t="inlineStr">
        <is>
          <t xml:space="preserve">The following table presents the Company’s revenues disaggregated by outsourced manufacturing, sterile and non-sterile regulatory environments for the three months ended March 31, 2021 and 2020.
Three Months Ended Three Months Ended
March 31, 2021 March 31, 2020
Drug Development &amp; Commercialization:
Outsourced Manufacturing $ 1,332,679 $ 507,284
Compounded Pharmaceuticals:
Sterile 1,625,011 3,051,115
Non-Sterile 1,150,842 1,104,811
Total Compounded Pharmaceuticals Revenues 2,775,853 4,155,926
Total $ 4,108,532 $ 4,663,210 The Company’s revenues relating to its FDA approved product SYMJEPI are dependent on an exclusive distribution agreement with USWM, which replaced the previous Sandoz Agreement in May 2020,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three months ended March 31, 2021 and 2020.
Three Months Ended Three Months Ended
March 31, 2021 March 31, 2020
Drug Development &amp; Commercialization:
Distribution Channel $ 1,332,679 $ 507,284
Compounded Pharmaceuticals:
Clinics/Hospitals 2,726,740 3,927,428
Direct to Patients 49,113 228,498
Total Compounded Pharmaceuticals Revenues 2,775,853 4,155,926
Total $ 4,108,532 $ 4,663,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 at March 31, 2021 and December 31, 2020 consisted of the following:</t>
        </is>
      </c>
      <c r="B4" s="4" t="inlineStr">
        <is>
          <t xml:space="preserve">Inventories at March 31, 2021 and December 31, 2020 consisted of the following:
March 31, 2021
December 31, 2020
Finished Goods
$
1,605,495
$
2,059,095
Work-in-Process —
334,164
Devices &amp; Raw Materials
951,345
722,667
$
2,556,840
$
3,115,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Fixed assets at March 31, 2021 and December 31, 2020 are summarized in the table below:</t>
        </is>
      </c>
      <c r="B4" s="4" t="inlineStr">
        <is>
          <t xml:space="preserve">Fixed assets at March 31, 2021 and December 31, 2020 are summarized in the table below:
Description
Useful Life (Years)
March 31, 2021
December 31, 2020
Building
30
$
3,040,000
$
3,040,000
Machinery and Equipment
3 7
6,009,516
5,633,265
Furniture and Fixtures
7
160,012
160,012
Automobile
5
9,500
9,500
Leasehold Improvements
7 15
342,330
342,330
Total Fixed Assets
9,561,358
9,185,107
Less: Accumulated Depreciation
(3,979,534
)
(3,571,870
)
Land
460,000
460,000
Construction In Progress - Equipment
3,570,858
3,513,356
Fixed Assets, net
$
9,612,682
$
9,586,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Intangible assets at March 31, 2021 and December 31, 2020 are summarized in the tables below:</t>
        </is>
      </c>
      <c r="B4" s="4" t="inlineStr">
        <is>
          <t xml:space="preserve">Intangible assets at March 31, 2021 and December 31, 2020 are summarized in the tables below:
March 31, 2021 Gross Carrying Value Accumulated Amortization Net Carrying Amount
Definite-lived Intangible assets, estimated lives in years:
FDA 503B Registration &amp; Compliance - USC, 10 $
3,963,000 $
(1,969,391
) $
1,993,609
Customer Relationships - USC, 10
5,572,000
(2,768,974
) 2,803,026
Total Definite-lived Assets
9,535,000
(4,738,365
)
4,796,635
Trade Name and Brand - USC, Indefinite
1,245,000
—
1,245,000
SYMJEPI Domain Name
9,674
—
9,674
Balance, March 31, 2021
$
10,789,674
$
(4,738,365
)
$
6,051,309
December 31, 2020 Gross Carrying Value Accumulated Amortization Impairment Net Carrying Amount
Definite-lived Intangible assets, estimated lives in years:
Patents, Taper DPI Intellectual Property, 10
$
9,708,700
$
(6,796,090
) $ (2,912,610 )
$ —
FDA 503B Registration &amp; Compliance - USC, 10
3,963,000
(1,870,316
) —
2,092,684
Customer Relationships - USC, 10
5,572,000
(2,629,674
) —
2,942,326
Website Design- USC, 3
16,163
(16,163
) — —
Total Definite-lived Assets
19,259,863
(11,312,243
) (2,912,610 )
5,035,010
Trade Name and Brand - USC, Indefinite
1,245,000
— —
1,245,000
SYMJEPI Domain Name
9,674
— —
9,674
Balance, December 31, 2020
$
20,514,537
$
(11,312,243
) $ (2,912,610 )
$
6,289,684 </t>
        </is>
      </c>
    </row>
    <row r="5">
      <c r="A5" s="4" t="inlineStr">
        <is>
          <t>Estimated amortization expense of definite-lived intangible assets at March 31, 2021 for each of the five succeeding years and thereafter is as follows:</t>
        </is>
      </c>
      <c r="B5" s="4" t="inlineStr">
        <is>
          <t>Estimated amortization expense of definite-lived intangible assets at March 31, 2021 for each of the five succeeding years and thereafter is as follows:
Year ending December 31,
Remainder of 2021
$
715,125
2022
953,500
2023
953,500
2024
953,500
2025
953,500
Thereafter
267,510
Total
$
4,796,635</t>
        </is>
      </c>
    </row>
    <row r="6">
      <c r="A6" s="4" t="inlineStr">
        <is>
          <t>Change in the carrying amount of goodwill consist of the following activity:</t>
        </is>
      </c>
      <c r="B6" s="4" t="inlineStr">
        <is>
          <t xml:space="preserve">Change in the carrying amount of goodwill consist of the following activity:
Amount
Balance, December 31, 2019 $ 7,640,622
Less: March 31, 2020 Impairment (3,143,200 )
Less: December 31, 2020 Impairment (3,629,010 )
Balance, December 31, 2020 $ 868,412
Balance, March 31, 2021 $ 868,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The tables below present the operating and financing lease assets and liabilities recognized on the condensed consolidated balance sheets as of March 31, 2021 and December 31, 2020:</t>
        </is>
      </c>
      <c r="B4" s="4" t="inlineStr">
        <is>
          <t xml:space="preserve">The tables below present the operating and financing lease assets and liabilities recognized on the condensed consolidated balance sheets as of March 31, 2021 and December 31, 2020:
Right-of Use Assets March 31, 2021 December 31, 2020
Operating Leases $ 1,422,548 $ 1,542,130
Financing Leases 747 1,867
$ 1,423,295 $ 1,543,997
Lease Liabilities, Current March 31, 2021 December 31, 2020
Operating Leases $ 501,129 $ 492,804
Financing Leases 386 1,538
$ 501,515 $ 494,342
Lease Liabilities, Non-Current
Operating Leases $ 975,772 $ 1,105,219
Total Lease Liabilities 1,477,287 1,599,561 </t>
        </is>
      </c>
    </row>
    <row r="5">
      <c r="A5" s="4" t="inlineStr">
        <is>
          <t>The Company’s weighted average remaining lease term and weighted average discount rate for operating and financing leases as of March 31, 2021 and December 31, 2020 are:</t>
        </is>
      </c>
      <c r="B5" s="4" t="inlineStr">
        <is>
          <t>The Company’s weighted average remaining lease term and weighted average discount rate for operating and financing leases as of March 31, 2021 and December 31, 2020 are:
March 31, 2021 Operating Financing
Weighted Average Remaining Lease Term
3.60
0.08
Weighted Average Discount Rate 4.31 % 3.95 %
December 31, 2020 Operating Financing
Weighted Average Remaining Lease Term
3.85
0.42
Weighted Average Discount Rate 4.29 % 3.95 %</t>
        </is>
      </c>
    </row>
    <row r="6">
      <c r="A6" s="4" t="inlineStr">
        <is>
          <t>The table below reconciles the undiscounted future minimum lease payments (displayed by year and in the aggregate) under non-cancelable leases with terms of more than one year to the total lease liabilities recognized on the condensed consolidated balance sheets as of March 31, 2021:</t>
        </is>
      </c>
      <c r="B6" s="4" t="inlineStr">
        <is>
          <t xml:space="preserve">The table below reconciles the undiscounted future minimum lease payments (displayed by year and in the aggregate) under non-cancelable leases with terms of more than one year to the total lease liabilities recognized on the condensed consolidated balance sheets as of March 31, 2021:
Year Ending December 31, Operating Financing
Remainder of 2021 $ 412,210 $ 388
2022 562,615 —
2023 543,577 —
2024 28,320 —
2025 23,600 —
Undiscounted Future Minimum Lease Payments 1,570,322 388
Less: Difference between undiscounted lease payments and discounted lease liabilities 93,421 2
Total Lease Liabilities $ 1,476,901 $ 386
Short-Term Lease Liabilities $ 501,129 $ 386
Long-Term Lease Liabilities $ 975,77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At March 31, 2021, the principal maturities of the amended long-term debts were as follows:</t>
        </is>
      </c>
      <c r="B4" s="4" t="inlineStr">
        <is>
          <t>At March 31, 2021, the principal maturities of the amended long-term debts were as follows:
Years Ending December 31
Building Loan
First Draw PPP Loan *
Second
Draw PPP Loan **
Total
Remainder of 2021
$ 2,042,507
$
2,300,253
$
—
$ 4,342,760
2022
—
891,447
398,245
1,289,692
2023 — — 415,914 415,914
2024 — — 420,126 420,126
2025 — — 424,430 424,430
Thereafter — — 106,780 106,780
Total $ 2,042,507 $ 3,191,700 $ 1,765,495 $ 6,999,702
Short-Term Loans $ 2,042,507 $ 2,834,676 $ 89,121 $ 4,966,304
Long-Term Loans $ — $ 357,024 $ 1,676,374 $ 2,033,398
*
Based on the amortization schedule provided to the Company by the lender prior to the submission of the PPP Loan forgiveness application. On August 12, 2021, the Company received notification through the Bank that the PPP Loan, including principal and interest thereon, has been fully forgiven by the SBA and that the remaining PPP Loan balance is zero effective August 5, 2021.
** Based on the amortization schedule provided to the Company by the lender prior to the submission of the PPP Loan forgiveness application. In October 2021, the Company received notification through the Bank that the PPP2 Loan, including principal and interest thereon, has been fully forgiven by the SBA and that the remaining PPP2 Loan balance is zero effective September 28,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The following table sets forth the Company’s financial instruments that were measured at fair value on a recurring basis by level within the fair value hierarchy
Fair Value Measurements at March 31, 2021
Total
Level 1
Level 2
Level 3
Liabilities
2020 Warrant Liability
$
201,250
$
—
$
—
$
201,250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include the average volatility of the Company’s stock of approximately
70 0.94 0.0 0.808
Fair Value Measurements at December 31, 2020
Total
Level 1
Level 2
Level 3
Liabilities
2019 Warrant Liability
$
2,484,000
$
—
$
—
$
2,484,000
2020 Warrant Liability
2,001,000
—
—
2,001,000
Total Warrant Liability
$
4,485,000
$
—
$
—
$
4,485,000</t>
        </is>
      </c>
    </row>
    <row r="5">
      <c r="A5" s="4" t="inlineStr">
        <is>
          <t>The following table sets forth a summary of the changes in the fair value of the Company’s Level 3 financial instruments, which are treated as liabilities, as follows</t>
        </is>
      </c>
      <c r="B5" s="4" t="inlineStr">
        <is>
          <t>The following table sets forth a summary of the changes in the fair value of the Company’s Level 3 financial instruments, which are treated as liabilities, as follows
2019 Warrants
2020 Warrants
Number of
Liability
Number of
Liability
Balance at December 31, 2020
13,800,000
$
2,484,000
8,700,000
$
2,001,000
Adoption of ASC 2020-06, see Note 1
(13,800,000
)
(2,484,000 )
—
—
Change in Fair Value of Warrants at date of exercise
—
—
—
7,521,150
Exercise of Warrants
—
—
(8,350,000
)
(9,441,650
)
Change in Fair Value, March 31, 2021
—
—
—
120,750
Balance at March 31, 2021
—
$
—
350,000
$
201,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3 Months Ended</t>
        </is>
      </c>
    </row>
    <row r="2">
      <c r="B2" s="2" t="inlineStr">
        <is>
          <t>Mar. 31, 2021</t>
        </is>
      </c>
    </row>
    <row r="3">
      <c r="A3" s="3" t="inlineStr">
        <is>
          <t>Share-based Payment Arrangement [Abstract]</t>
        </is>
      </c>
    </row>
    <row r="4">
      <c r="A4" s="4" t="inlineStr">
        <is>
          <t>The following table summarizes the outstanding stock option activity</t>
        </is>
      </c>
      <c r="B4" s="4" t="inlineStr">
        <is>
          <t>The following table summarizes the outstanding stock option activity
2009 Equity
Weighted Average
Weighted Average Remaining Contract Life
Total Outstanding Vested and Expected to Vest as of December 31, 2020
6,508,296
$
4.29
5.60
Options Canceled/Expired
(76,500
)
2.88
—
Total Outstanding Vested and Expected to Vest as of March 31, 2021
6,431,796
$
4.31
5.19
Vested at March 31, 2021
6,422,556
$
4.31
5.19</t>
        </is>
      </c>
    </row>
    <row r="5">
      <c r="A5" s="4" t="inlineStr">
        <is>
          <t>The following table summarizes the RSUs outstanding</t>
        </is>
      </c>
      <c r="B5" s="4" t="inlineStr">
        <is>
          <t>The following table summarizes the RSUs outstanding
Number of Shares/Unit
Weighted
Non-vested RSUs as of December 31, 2020
2,136,893
$
3.64
RSUs vested during the period
(66,462
)
3.04
RSUs forfeited during the period
(36,171 )
3.09
Non-vested RSUs as of March 31, 2021
2,034,260
$
3.66</t>
        </is>
      </c>
    </row>
    <row r="6">
      <c r="A6" s="4" t="inlineStr">
        <is>
          <t>The following table summarizes warrants outstanding</t>
        </is>
      </c>
      <c r="B6" s="4" t="inlineStr">
        <is>
          <t>The following table summarizes warrants outstanding
March 31, 2021
Warrant Shares
Exercise Price
Date Issued
Expiration Date
Old Adamis Warrants
58,824
$
8.50
November 15, 2007
November 15, 2021
Preferred Stock Series A-2 Warrants
192,414
$
2.90
July 11, 2016
July 11, 2021
2016 Warrants
700,000
$
2.98
August 3, 2016
August 3, 2021
2019 Warrants
13,794,000
**
$
1.15
August 5, 2019
August 5, 2024
2020 Warrants
350,000
***
$
0.70
February 25, 2020
*
September 3, 2025
Total Warrants
15,095,238
*
On September 3, 2020, the Company’s stockholders approved an increase in the number of authorized shares of common stock sufficient to permit exercise in full of all the 2020 warrants, and as a result, the warrants are exercisable effective September 3, 2020.
**
The Company adopted ASU 2020-06. See Note 1 and Note 8.
***
As of March 31, 2021, the fair value of the warrant liability related to the 2020 Warrants was $
201,250
***
As of March 31, 2021, the fair value of the warrant liability related to the 2020 Warrants was $
201,250. See Note 8.
December 31, 2020 Warrant Shares Exercise Price Per Share Date Issued Expiration Date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
2,484,000
***
As of December 31, 2020, the fair value of the warrant liability related to the 2020 Warrants was $
2,001,000
**
As of December 31, 2020, the fair value of the warrant liability related to the 2019 Warrants was $
2,484,000. See Note 8.
***
As of December 31, 2020, the fair value of the warrant liability related to the 2020 Warrants was $
2,001,000. See Note 8.</t>
        </is>
      </c>
    </row>
    <row r="7">
      <c r="A7" s="4" t="inlineStr">
        <is>
          <t>At March 31, 2021, the Company has reserved shares of common stock for issuance upon exercise of outstanding options, warrants including all of the warrants in the table above and restricted stock units, as follows:</t>
        </is>
      </c>
      <c r="B7" s="4" t="inlineStr">
        <is>
          <t>At March 31, 2021,
the Company has reserved shares of common stock for issuance upon exercise of outstanding options, warrants including all of the warrants in the table above and restricted stock units
Warrants
15,095,238
Restricted Stock Units (“RSUs”)
2,034,260
2009 Equity Incentive Plan
6,431,796
Total Shares Reserved
23,561,2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outstanding</t>
        </is>
      </c>
      <c r="B5" s="5" t="n">
        <v>0</v>
      </c>
      <c r="C5" s="5" t="n">
        <v>0</v>
      </c>
    </row>
    <row r="6">
      <c r="A6" s="4" t="inlineStr">
        <is>
          <t>Preferred stock, issued</t>
        </is>
      </c>
      <c r="B6" s="5" t="n">
        <v>0</v>
      </c>
      <c r="C6" s="5" t="n">
        <v>0</v>
      </c>
    </row>
    <row r="7">
      <c r="A7" s="4" t="inlineStr">
        <is>
          <t>Common stock, par value (in dollars per share)</t>
        </is>
      </c>
      <c r="B7" s="7" t="n">
        <v>0.0001</v>
      </c>
      <c r="C7" s="7" t="n">
        <v>0.0001</v>
      </c>
    </row>
    <row r="8">
      <c r="A8" s="4" t="inlineStr">
        <is>
          <t>Common stock, authorized</t>
        </is>
      </c>
      <c r="B8" s="5" t="n">
        <v>200000000</v>
      </c>
      <c r="C8" s="5" t="n">
        <v>200000000</v>
      </c>
    </row>
    <row r="9">
      <c r="A9" s="4" t="inlineStr">
        <is>
          <t>Common stock, issued</t>
        </is>
      </c>
      <c r="B9" s="5" t="n">
        <v>149409098</v>
      </c>
      <c r="C9" s="5" t="n">
        <v>94365015</v>
      </c>
    </row>
    <row r="10">
      <c r="A10" s="4" t="inlineStr">
        <is>
          <t>Common stock, outstanding</t>
        </is>
      </c>
      <c r="B10" s="5" t="n">
        <v>148886141</v>
      </c>
      <c r="C10" s="5" t="n">
        <v>93842058</v>
      </c>
    </row>
    <row r="11">
      <c r="A11" s="4" t="inlineStr">
        <is>
          <t>Treasury Stock, shares</t>
        </is>
      </c>
      <c r="B11" s="5" t="n">
        <v>522957</v>
      </c>
      <c r="C11" s="5"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The following tables present a summary of the Company’s reporting segments for the three months ended March 31, 2021 and 2020, respectively:</t>
        </is>
      </c>
      <c r="B4" s="4" t="inlineStr">
        <is>
          <t>The following tables present a summary of the Company’s reporting segments for the three months ended March 31, 2021 and 2020, respectively:
Three Months ended March 31, 2021
Three Months ended March 31, 2020, Restated
Drug
Compounded
Consolidated
Drug
Compounded
Consolidated
REVENUE, net
$
1,332,679
$
2,775,853
$
4,108,532
$
507,284
$
4,155,926
$
4,663,210
COST OF GOODS SOLD
1,845,237
1,796,711
3,641,948
1,732,783
1,954,261
3,687,044
Gross Profit
(512,558
)
979,142
466,584
(1,225,499
)
2,201,665
976,166
SELLING, GENERAL AND ADMINISTRATIVE EXPENSES
3,518,052
2,401,422
5,919,474
3,303,232
2,751,139
6,054,371
RESEARCH AND DEVELOPMENT
2,249,744
11,578
2,261,322
2,036,732
—
2,036,732
IMPAIRMENT EXPENSE – GOODWILL
—
—
—
—
3,143,200
3,143,200
Loss from Operations
$
(6,280,354
)
$
(1,433,858
)
$
(7,714,212
)
$
(6,565,463
)
$
(3,692,674
)
$
(10,258,137
)
OTHER INCOME (EXPENSE)
INTEREST EXPENSE
(1,884
)
(37,441
)
(39,325
)
—
(38,287
)
(38,287
)
OTHER INCOME
1,452
14,751
16,203
23,055
—
23,055
CHANGE IN FAIR VALUE OF WARRANT LIABILITIES
(7,641,900
)
—
(7,641,900
)
3,027,000
—
3,027,000
Total Other Income (Expense)
(7,642,332
)
(22,690
)
(7,665,022
)
3,050,055
(38,287
)
3,011,768
Net Loss Before Income Taxes
$
(13,922,686
)
$
(1,456,548
)
$
(15,379,234
)
$
(3,515,408
)
$
(3,730,961
)
$
(7,246,369
)</t>
        </is>
      </c>
    </row>
    <row r="5">
      <c r="A5" s="4" t="inlineStr">
        <is>
          <t>Accordingly, the following segment information is presented for Drug Development and Commercialization, and Compounded Pharmaceuticals.</t>
        </is>
      </c>
      <c r="B5" s="4" t="inlineStr">
        <is>
          <t>The CODM is provided certain segment cash flow and balance sheet information in connection with operating and investment decisions regularly. Accordingly, the following segment information is presented for Drug Development and Commercialization, and Compounded Pharmaceuticals.
March 31,
December 31,
Assets
Drug Development and Commercialization
$
63,040,950
$
13,027,945
Compounded Pharmaceuticals
17,617,883
17,839,517
Total Assets
$
80,658,833
$
30,867,462
Three Months Ended
2021
2020
Capital expenditures:
Drug Development and Commercialization
$
433,755
$
59,086
Compounded Pharmaceuticals
—
92,780
Total capital expenditures
$
433,755
$
151,866
Three Months Ended
2021
2020
Depreciation and amortization:
Drug Development and Commercialization
$
327,907
$
605,570
Compounded Pharmaceuticals
319,254
311,630
Total depreciation and amortization
$
647,161
$
917,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1</t>
        </is>
      </c>
      <c r="C2" s="2" t="inlineStr">
        <is>
          <t>Mar. 31, 2020</t>
        </is>
      </c>
      <c r="D2" s="2" t="inlineStr">
        <is>
          <t>Dec. 31, 2020</t>
        </is>
      </c>
    </row>
    <row r="3">
      <c r="A3" s="4" t="inlineStr">
        <is>
          <t>Cash and cash equivalents</t>
        </is>
      </c>
      <c r="B3" s="6" t="n">
        <v>57923201</v>
      </c>
      <c r="D3" s="6" t="n">
        <v>6855355</v>
      </c>
    </row>
    <row r="4">
      <c r="A4" s="4" t="inlineStr">
        <is>
          <t>Warrant Liabilities, at fair value</t>
        </is>
      </c>
      <c r="B4" s="6" t="n">
        <v>201250</v>
      </c>
      <c r="D4" s="5" t="n">
        <v>4485000</v>
      </c>
    </row>
    <row r="5">
      <c r="A5" s="4" t="inlineStr">
        <is>
          <t>2019 Warrants [Member]</t>
        </is>
      </c>
    </row>
    <row r="6">
      <c r="A6" s="4" t="inlineStr">
        <is>
          <t>Warrant Liabilities, at fair value</t>
        </is>
      </c>
      <c r="D6" s="6" t="n">
        <v>2484000</v>
      </c>
    </row>
    <row r="7">
      <c r="A7" s="4" t="inlineStr">
        <is>
          <t>Warrant [Member]</t>
        </is>
      </c>
    </row>
    <row r="8">
      <c r="A8" s="4" t="inlineStr">
        <is>
          <t>Potential dilutive securities, excluded from computation of earnings</t>
        </is>
      </c>
      <c r="B8" s="5" t="n">
        <v>15095238</v>
      </c>
      <c r="C8" s="5" t="n">
        <v>24634670</v>
      </c>
    </row>
    <row r="9">
      <c r="A9" s="4" t="inlineStr">
        <is>
          <t>Share-based Payment Arrangement, Option [Member]</t>
        </is>
      </c>
    </row>
    <row r="10">
      <c r="A10" s="4" t="inlineStr">
        <is>
          <t>Potential dilutive securities, excluded from computation of earnings</t>
        </is>
      </c>
      <c r="B10" s="5" t="n">
        <v>6431796</v>
      </c>
      <c r="C10" s="5" t="n">
        <v>7475358</v>
      </c>
    </row>
    <row r="11">
      <c r="A11" s="4" t="inlineStr">
        <is>
          <t>Restricted Stock Units (RSUs) [Member]</t>
        </is>
      </c>
    </row>
    <row r="12">
      <c r="A12" s="4" t="inlineStr">
        <is>
          <t>Potential dilutive securities, excluded from computation of earnings</t>
        </is>
      </c>
      <c r="B12" s="5" t="n">
        <v>2034260</v>
      </c>
      <c r="C12" s="5" t="n">
        <v>27225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48" customWidth="1" min="2" max="2"/>
    <col width="14" customWidth="1" min="3" max="3"/>
    <col width="14" customWidth="1" min="4" max="4"/>
    <col width="14" customWidth="1" min="5" max="5"/>
  </cols>
  <sheetData>
    <row r="1">
      <c r="A1" s="1" t="inlineStr">
        <is>
          <t>Revenues (Details Narrative) - USD ($)</t>
        </is>
      </c>
      <c r="B1" s="2" t="inlineStr">
        <is>
          <t>3 Months Ended</t>
        </is>
      </c>
    </row>
    <row r="2">
      <c r="B2" s="2" t="inlineStr">
        <is>
          <t>Mar. 31, 2021</t>
        </is>
      </c>
      <c r="C2" s="2" t="inlineStr">
        <is>
          <t>Mar. 31, 2020</t>
        </is>
      </c>
      <c r="D2" s="2" t="inlineStr">
        <is>
          <t>Dec. 31, 2020</t>
        </is>
      </c>
      <c r="E2" s="2" t="inlineStr">
        <is>
          <t>Dec. 31, 2018</t>
        </is>
      </c>
    </row>
    <row r="3">
      <c r="A3" s="4" t="inlineStr">
        <is>
          <t>Standard payment terms</t>
        </is>
      </c>
      <c r="B3" s="4" t="inlineStr">
        <is>
          <t>The standard payment terms are 2%/10 and Net 30</t>
        </is>
      </c>
    </row>
    <row r="4">
      <c r="A4" s="4" t="inlineStr">
        <is>
          <t>Revenues recognized previously reported as deferred revenue</t>
        </is>
      </c>
      <c r="B4" s="6" t="n">
        <v>25070</v>
      </c>
      <c r="C4" s="6" t="n">
        <v>40671</v>
      </c>
    </row>
    <row r="5">
      <c r="A5" s="4" t="inlineStr">
        <is>
          <t>Cost to Obtain a Contract deferred costs</t>
        </is>
      </c>
      <c r="B5" s="5" t="n">
        <v>0</v>
      </c>
      <c r="D5" s="6" t="n">
        <v>0</v>
      </c>
    </row>
    <row r="6">
      <c r="A6" s="4" t="inlineStr">
        <is>
          <t>Amortization of deferred costs</t>
        </is>
      </c>
      <c r="B6" s="6" t="n">
        <v>0</v>
      </c>
      <c r="C6" s="6" t="n">
        <v>50000</v>
      </c>
    </row>
    <row r="7">
      <c r="A7" s="4" t="inlineStr">
        <is>
          <t>SYMJEPI [Member]</t>
        </is>
      </c>
    </row>
    <row r="8">
      <c r="A8" s="4" t="inlineStr">
        <is>
          <t>Capitalized contract cost</t>
        </is>
      </c>
      <c r="E8" s="6" t="n">
        <v>2000000</v>
      </c>
    </row>
    <row r="9">
      <c r="A9" s="4" t="inlineStr">
        <is>
          <t>USWM Agreement [Member]</t>
        </is>
      </c>
    </row>
    <row r="10">
      <c r="A10" s="4" t="inlineStr">
        <is>
          <t>Term of agreement</t>
        </is>
      </c>
      <c r="B10" s="4" t="inlineStr">
        <is>
          <t>10 years</t>
        </is>
      </c>
    </row>
    <row r="11">
      <c r="A11" s="4" t="inlineStr">
        <is>
          <t>Sandoz Agreement [Member] | Sandoz [Member]</t>
        </is>
      </c>
    </row>
    <row r="12">
      <c r="A12" s="4" t="inlineStr">
        <is>
          <t>Deferred revenue</t>
        </is>
      </c>
      <c r="B12" s="6" t="n">
        <v>925000</v>
      </c>
      <c r="D12" s="6" t="n">
        <v>9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esents the Company’s revenues disaggregated by outsourced manufacturing, sterile and non-sterile regulatory environments for the three months ended March 31, 2021 and 2020.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4108532</v>
      </c>
      <c r="C4" s="6" t="n">
        <v>4663210</v>
      </c>
    </row>
    <row r="5">
      <c r="A5" s="4" t="inlineStr">
        <is>
          <t>Distribution Channel [Member]</t>
        </is>
      </c>
    </row>
    <row r="6">
      <c r="A6" s="3" t="inlineStr">
        <is>
          <t>Disaggregation of Revenue [Line Items]</t>
        </is>
      </c>
    </row>
    <row r="7">
      <c r="A7" s="4" t="inlineStr">
        <is>
          <t>Revenue</t>
        </is>
      </c>
      <c r="B7" s="5" t="n">
        <v>1332679</v>
      </c>
      <c r="C7" s="5" t="n">
        <v>507284</v>
      </c>
    </row>
    <row r="8">
      <c r="A8" s="4" t="inlineStr">
        <is>
          <t>Clinics/Hospitals [Member]</t>
        </is>
      </c>
    </row>
    <row r="9">
      <c r="A9" s="3" t="inlineStr">
        <is>
          <t>Disaggregation of Revenue [Line Items]</t>
        </is>
      </c>
    </row>
    <row r="10">
      <c r="A10" s="4" t="inlineStr">
        <is>
          <t>Revenue</t>
        </is>
      </c>
      <c r="B10" s="5" t="n">
        <v>2726740</v>
      </c>
      <c r="C10" s="5" t="n">
        <v>3927428</v>
      </c>
    </row>
    <row r="11">
      <c r="A11" s="4" t="inlineStr">
        <is>
          <t>Sales Channel, Directly to Consumer [Member]</t>
        </is>
      </c>
    </row>
    <row r="12">
      <c r="A12" s="3" t="inlineStr">
        <is>
          <t>Disaggregation of Revenue [Line Items]</t>
        </is>
      </c>
    </row>
    <row r="13">
      <c r="A13" s="4" t="inlineStr">
        <is>
          <t>Revenue</t>
        </is>
      </c>
      <c r="B13" s="5" t="n">
        <v>49113</v>
      </c>
      <c r="C13" s="5" t="n">
        <v>228498</v>
      </c>
    </row>
    <row r="14">
      <c r="A14" s="4" t="inlineStr">
        <is>
          <t>Manufactured Product, Other [Member]</t>
        </is>
      </c>
    </row>
    <row r="15">
      <c r="A15" s="3" t="inlineStr">
        <is>
          <t>Disaggregation of Revenue [Line Items]</t>
        </is>
      </c>
    </row>
    <row r="16">
      <c r="A16" s="4" t="inlineStr">
        <is>
          <t>Revenue</t>
        </is>
      </c>
      <c r="B16" s="5" t="n">
        <v>1332679</v>
      </c>
      <c r="C16" s="5" t="n">
        <v>507284</v>
      </c>
    </row>
    <row r="17">
      <c r="A17" s="4" t="inlineStr">
        <is>
          <t>Sterile Product [Member]</t>
        </is>
      </c>
    </row>
    <row r="18">
      <c r="A18" s="3" t="inlineStr">
        <is>
          <t>Disaggregation of Revenue [Line Items]</t>
        </is>
      </c>
    </row>
    <row r="19">
      <c r="A19" s="4" t="inlineStr">
        <is>
          <t>Revenue</t>
        </is>
      </c>
      <c r="B19" s="5" t="n">
        <v>1625011</v>
      </c>
      <c r="C19" s="5" t="n">
        <v>3051115</v>
      </c>
    </row>
    <row r="20">
      <c r="A20" s="4" t="inlineStr">
        <is>
          <t>Non-Sterile Product [Member]</t>
        </is>
      </c>
    </row>
    <row r="21">
      <c r="A21" s="3" t="inlineStr">
        <is>
          <t>Disaggregation of Revenue [Line Items]</t>
        </is>
      </c>
    </row>
    <row r="22">
      <c r="A22" s="4" t="inlineStr">
        <is>
          <t>Revenue</t>
        </is>
      </c>
      <c r="B22" s="5" t="n">
        <v>1150842</v>
      </c>
      <c r="C22" s="5" t="n">
        <v>1104811</v>
      </c>
    </row>
    <row r="23">
      <c r="A23" s="4" t="inlineStr">
        <is>
          <t>Compounded Pharmaceuticals [Member]</t>
        </is>
      </c>
    </row>
    <row r="24">
      <c r="A24" s="3" t="inlineStr">
        <is>
          <t>Disaggregation of Revenue [Line Items]</t>
        </is>
      </c>
    </row>
    <row r="25">
      <c r="A25" s="4" t="inlineStr">
        <is>
          <t>Revenue</t>
        </is>
      </c>
      <c r="B25" s="6" t="n">
        <v>2775853</v>
      </c>
      <c r="C25" s="6" t="n">
        <v>41559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March 31, 2021 and December 31, 2020 consisted of the following: (Details) - USD ($)</t>
        </is>
      </c>
      <c r="B1" s="2" t="inlineStr">
        <is>
          <t>Mar. 31, 2021</t>
        </is>
      </c>
      <c r="C1" s="2" t="inlineStr">
        <is>
          <t>Dec. 31, 2020</t>
        </is>
      </c>
    </row>
    <row r="2">
      <c r="A2" s="3" t="inlineStr">
        <is>
          <t>Inventory Disclosure [Abstract]</t>
        </is>
      </c>
    </row>
    <row r="3">
      <c r="A3" s="4" t="inlineStr">
        <is>
          <t>Finished Goods</t>
        </is>
      </c>
      <c r="B3" s="6" t="n">
        <v>1605495</v>
      </c>
      <c r="C3" s="6" t="n">
        <v>2059095</v>
      </c>
    </row>
    <row r="4">
      <c r="A4" s="4" t="inlineStr">
        <is>
          <t>Work-in-Process</t>
        </is>
      </c>
      <c r="B4" s="4" t="inlineStr">
        <is>
          <t xml:space="preserve"> </t>
        </is>
      </c>
      <c r="C4" s="5" t="n">
        <v>334164</v>
      </c>
    </row>
    <row r="5">
      <c r="A5" s="4" t="inlineStr">
        <is>
          <t>Devices &amp; Raw Materials</t>
        </is>
      </c>
      <c r="B5" s="5" t="n">
        <v>951345</v>
      </c>
      <c r="C5" s="5" t="n">
        <v>722667</v>
      </c>
    </row>
    <row r="6">
      <c r="A6" s="4" t="inlineStr">
        <is>
          <t>Inventories</t>
        </is>
      </c>
      <c r="B6" s="6" t="n">
        <v>2556840</v>
      </c>
      <c r="C6" s="6" t="n">
        <v>31159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1</t>
        </is>
      </c>
      <c r="C1" s="2" t="inlineStr">
        <is>
          <t>Dec. 31, 2020</t>
        </is>
      </c>
    </row>
    <row r="2">
      <c r="A2" s="3" t="inlineStr">
        <is>
          <t>Inventory Disclosure [Abstract]</t>
        </is>
      </c>
    </row>
    <row r="3">
      <c r="A3" s="4" t="inlineStr">
        <is>
          <t>Reserve for obsolescence</t>
        </is>
      </c>
      <c r="B3" s="6" t="n">
        <v>395000</v>
      </c>
      <c r="C3" s="6" t="n">
        <v>44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at March 31, 2021 and December 31, 2020 are summarized in the table below: (Details) - USD ($)</t>
        </is>
      </c>
      <c r="B1" s="2" t="inlineStr">
        <is>
          <t>3 Months Ended</t>
        </is>
      </c>
    </row>
    <row r="2">
      <c r="B2" s="2" t="inlineStr">
        <is>
          <t>Mar. 31, 2021</t>
        </is>
      </c>
      <c r="C2" s="2" t="inlineStr">
        <is>
          <t>Dec. 31, 2020</t>
        </is>
      </c>
    </row>
    <row r="3">
      <c r="A3" s="3" t="inlineStr">
        <is>
          <t>Property, Plant and Equipment [Line Items]</t>
        </is>
      </c>
    </row>
    <row r="4">
      <c r="A4" s="4" t="inlineStr">
        <is>
          <t>Total Fixed Assets</t>
        </is>
      </c>
      <c r="B4" s="6" t="n">
        <v>9561358</v>
      </c>
      <c r="C4" s="6" t="n">
        <v>9185107</v>
      </c>
    </row>
    <row r="5">
      <c r="A5" s="4" t="inlineStr">
        <is>
          <t>Less: Accumulated Depreciation</t>
        </is>
      </c>
      <c r="B5" s="5" t="n">
        <v>-3979534</v>
      </c>
      <c r="C5" s="5" t="n">
        <v>-3571870</v>
      </c>
    </row>
    <row r="6">
      <c r="A6" s="4" t="inlineStr">
        <is>
          <t>Land</t>
        </is>
      </c>
      <c r="B6" s="5" t="n">
        <v>460000</v>
      </c>
      <c r="C6" s="5" t="n">
        <v>460000</v>
      </c>
    </row>
    <row r="7">
      <c r="A7" s="4" t="inlineStr">
        <is>
          <t>Construction In Progress - Equipment</t>
        </is>
      </c>
      <c r="B7" s="5" t="n">
        <v>3570858</v>
      </c>
      <c r="C7" s="5" t="n">
        <v>3513356</v>
      </c>
    </row>
    <row r="8">
      <c r="A8" s="4" t="inlineStr">
        <is>
          <t>Fixed Assets, net</t>
        </is>
      </c>
      <c r="B8" s="6" t="n">
        <v>9612682</v>
      </c>
      <c r="C8" s="5" t="n">
        <v>9586593</v>
      </c>
    </row>
    <row r="9">
      <c r="A9" s="4" t="inlineStr">
        <is>
          <t>Building [Member]</t>
        </is>
      </c>
    </row>
    <row r="10">
      <c r="A10" s="3" t="inlineStr">
        <is>
          <t>Property, Plant and Equipment [Line Items]</t>
        </is>
      </c>
    </row>
    <row r="11">
      <c r="A11" s="4" t="inlineStr">
        <is>
          <t>Property, Plant and Equipment, Useful Life</t>
        </is>
      </c>
      <c r="B11" s="4" t="inlineStr">
        <is>
          <t>30 years</t>
        </is>
      </c>
    </row>
    <row r="12">
      <c r="A12" s="4" t="inlineStr">
        <is>
          <t>Total Fixed Assets</t>
        </is>
      </c>
      <c r="B12" s="6" t="n">
        <v>3040000</v>
      </c>
      <c r="C12" s="5" t="n">
        <v>3040000</v>
      </c>
    </row>
    <row r="13">
      <c r="A13" s="4" t="inlineStr">
        <is>
          <t>Machinery and Equipment [Member]</t>
        </is>
      </c>
    </row>
    <row r="14">
      <c r="A14" s="3" t="inlineStr">
        <is>
          <t>Property, Plant and Equipment [Line Items]</t>
        </is>
      </c>
    </row>
    <row r="15">
      <c r="A15" s="4" t="inlineStr">
        <is>
          <t>Total Fixed Assets</t>
        </is>
      </c>
      <c r="B15" s="6" t="n">
        <v>6009516</v>
      </c>
      <c r="C15" s="5" t="n">
        <v>5633265</v>
      </c>
    </row>
    <row r="16">
      <c r="A16" s="4" t="inlineStr">
        <is>
          <t>Machinery and Equipment [Member] | Minimum [Member]</t>
        </is>
      </c>
    </row>
    <row r="17">
      <c r="A17" s="3" t="inlineStr">
        <is>
          <t>Property, Plant and Equipment [Line Items]</t>
        </is>
      </c>
    </row>
    <row r="18">
      <c r="A18" s="4" t="inlineStr">
        <is>
          <t>Property, Plant and Equipment, Useful Life</t>
        </is>
      </c>
      <c r="B18" s="4" t="inlineStr">
        <is>
          <t>3 years</t>
        </is>
      </c>
    </row>
    <row r="19">
      <c r="A19" s="4" t="inlineStr">
        <is>
          <t>Machinery and Equipment [Member] | Maximum [Member]</t>
        </is>
      </c>
    </row>
    <row r="20">
      <c r="A20" s="3" t="inlineStr">
        <is>
          <t>Property, Plant and Equipment [Line Items]</t>
        </is>
      </c>
    </row>
    <row r="21">
      <c r="A21" s="4" t="inlineStr">
        <is>
          <t>Property, Plant and Equipment, Useful Life</t>
        </is>
      </c>
      <c r="B21" s="4" t="inlineStr">
        <is>
          <t>7 years</t>
        </is>
      </c>
    </row>
    <row r="22">
      <c r="A22" s="4" t="inlineStr">
        <is>
          <t>Furniture and Fixtures [Member]</t>
        </is>
      </c>
    </row>
    <row r="23">
      <c r="A23" s="3" t="inlineStr">
        <is>
          <t>Property, Plant and Equipment [Line Items]</t>
        </is>
      </c>
    </row>
    <row r="24">
      <c r="A24" s="4" t="inlineStr">
        <is>
          <t>Property, Plant and Equipment, Useful Life</t>
        </is>
      </c>
      <c r="B24" s="4" t="inlineStr">
        <is>
          <t>7 years</t>
        </is>
      </c>
    </row>
    <row r="25">
      <c r="A25" s="4" t="inlineStr">
        <is>
          <t>Total Fixed Assets</t>
        </is>
      </c>
      <c r="B25" s="6" t="n">
        <v>160012</v>
      </c>
      <c r="C25" s="5" t="n">
        <v>160012</v>
      </c>
    </row>
    <row r="26">
      <c r="A26" s="4" t="inlineStr">
        <is>
          <t>Automobiles [Member]</t>
        </is>
      </c>
    </row>
    <row r="27">
      <c r="A27" s="3" t="inlineStr">
        <is>
          <t>Property, Plant and Equipment [Line Items]</t>
        </is>
      </c>
    </row>
    <row r="28">
      <c r="A28" s="4" t="inlineStr">
        <is>
          <t>Property, Plant and Equipment, Useful Life</t>
        </is>
      </c>
      <c r="B28" s="4" t="inlineStr">
        <is>
          <t>5 years</t>
        </is>
      </c>
    </row>
    <row r="29">
      <c r="A29" s="4" t="inlineStr">
        <is>
          <t>Total Fixed Assets</t>
        </is>
      </c>
      <c r="B29" s="6" t="n">
        <v>9500</v>
      </c>
      <c r="C29" s="5" t="n">
        <v>9500</v>
      </c>
    </row>
    <row r="30">
      <c r="A30" s="4" t="inlineStr">
        <is>
          <t>Leasehold Improvements [Member]</t>
        </is>
      </c>
    </row>
    <row r="31">
      <c r="A31" s="3" t="inlineStr">
        <is>
          <t>Property, Plant and Equipment [Line Items]</t>
        </is>
      </c>
    </row>
    <row r="32">
      <c r="A32" s="4" t="inlineStr">
        <is>
          <t>Total Fixed Assets</t>
        </is>
      </c>
      <c r="B32" s="6" t="n">
        <v>342330</v>
      </c>
      <c r="C32" s="6" t="n">
        <v>342330</v>
      </c>
    </row>
    <row r="33">
      <c r="A33" s="4" t="inlineStr">
        <is>
          <t>Leasehold Improvements [Member] | Minimum [Member]</t>
        </is>
      </c>
    </row>
    <row r="34">
      <c r="A34" s="3" t="inlineStr">
        <is>
          <t>Property, Plant and Equipment [Line Items]</t>
        </is>
      </c>
    </row>
    <row r="35">
      <c r="A35" s="4" t="inlineStr">
        <is>
          <t>Property, Plant and Equipment, Useful Life</t>
        </is>
      </c>
      <c r="B35" s="4" t="inlineStr">
        <is>
          <t>7 years</t>
        </is>
      </c>
    </row>
    <row r="36">
      <c r="A36" s="4" t="inlineStr">
        <is>
          <t>Leasehold Improvements [Member] | Maximum [Member]</t>
        </is>
      </c>
    </row>
    <row r="37">
      <c r="A37" s="3" t="inlineStr">
        <is>
          <t>Property, Plant and Equipment [Line Items]</t>
        </is>
      </c>
    </row>
    <row r="38">
      <c r="A38" s="4" t="inlineStr">
        <is>
          <t>Property, Plant and Equipment, Useful Life</t>
        </is>
      </c>
      <c r="B38"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08000</v>
      </c>
      <c r="C4" s="6" t="n">
        <v>38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t March 31, 2021 and December 31, 2020 are summarized in the tables below: (Details) - USD ($)</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Value - Finite-Lived Assets</t>
        </is>
      </c>
      <c r="B4" s="6" t="n">
        <v>9535000</v>
      </c>
      <c r="C4" s="6" t="n">
        <v>19259863</v>
      </c>
    </row>
    <row r="5">
      <c r="A5" s="4" t="inlineStr">
        <is>
          <t>Accumulated Amortization</t>
        </is>
      </c>
      <c r="B5" s="5" t="n">
        <v>-4738365</v>
      </c>
      <c r="C5" s="5" t="n">
        <v>-11312243</v>
      </c>
    </row>
    <row r="6">
      <c r="A6" s="4" t="inlineStr">
        <is>
          <t>Net Carrying Amount - Finite-Lived Assets</t>
        </is>
      </c>
      <c r="B6" s="5" t="n">
        <v>4796635</v>
      </c>
      <c r="C6" s="5" t="n">
        <v>5035010</v>
      </c>
    </row>
    <row r="7">
      <c r="A7" s="4" t="inlineStr">
        <is>
          <t>Net Carrying Amount</t>
        </is>
      </c>
      <c r="B7" s="5" t="n">
        <v>6051309</v>
      </c>
      <c r="C7" s="5" t="n">
        <v>6289684</v>
      </c>
    </row>
    <row r="8">
      <c r="A8" s="4" t="inlineStr">
        <is>
          <t>Gross Carrying Value - Intangibles</t>
        </is>
      </c>
      <c r="B8" s="5" t="n">
        <v>10789674</v>
      </c>
      <c r="C8" s="5" t="n">
        <v>20514537</v>
      </c>
    </row>
    <row r="9">
      <c r="A9" s="4" t="inlineStr">
        <is>
          <t>Impairment</t>
        </is>
      </c>
      <c r="C9" s="5" t="n">
        <v>-2912610</v>
      </c>
    </row>
    <row r="10">
      <c r="A10" s="4" t="inlineStr">
        <is>
          <t>Trade Names [Member]</t>
        </is>
      </c>
    </row>
    <row r="11">
      <c r="A11" s="3" t="inlineStr">
        <is>
          <t>Finite-Lived Intangible Assets [Line Items]</t>
        </is>
      </c>
    </row>
    <row r="12">
      <c r="A12" s="4" t="inlineStr">
        <is>
          <t>Gross Carrying Value - Indefinite-Lived Assets</t>
        </is>
      </c>
      <c r="B12" s="5" t="n">
        <v>1245000</v>
      </c>
      <c r="C12" s="5" t="n">
        <v>1245000</v>
      </c>
    </row>
    <row r="13">
      <c r="A13" s="4" t="inlineStr">
        <is>
          <t>Net Carrying Amount</t>
        </is>
      </c>
      <c r="B13" s="5" t="n">
        <v>1245000</v>
      </c>
      <c r="C13" s="5" t="n">
        <v>1245000</v>
      </c>
    </row>
    <row r="14">
      <c r="A14" s="4" t="inlineStr">
        <is>
          <t>SYMJEPI Domain Name [Member]</t>
        </is>
      </c>
    </row>
    <row r="15">
      <c r="A15" s="3" t="inlineStr">
        <is>
          <t>Finite-Lived Intangible Assets [Line Items]</t>
        </is>
      </c>
    </row>
    <row r="16">
      <c r="A16" s="4" t="inlineStr">
        <is>
          <t>Gross Carrying Value - Indefinite-Lived Assets</t>
        </is>
      </c>
      <c r="B16" s="5" t="n">
        <v>9674</v>
      </c>
      <c r="C16" s="5" t="n">
        <v>9674</v>
      </c>
    </row>
    <row r="17">
      <c r="A17" s="4" t="inlineStr">
        <is>
          <t>Net Carrying Amount</t>
        </is>
      </c>
      <c r="B17" s="6" t="n">
        <v>9674</v>
      </c>
      <c r="C17" s="6" t="n">
        <v>9674</v>
      </c>
    </row>
    <row r="18">
      <c r="A18" s="4" t="inlineStr">
        <is>
          <t>FDA 503B Registration and Compliance [Member]</t>
        </is>
      </c>
    </row>
    <row r="19">
      <c r="A19" s="3" t="inlineStr">
        <is>
          <t>Finite-Lived Intangible Assets [Line Items]</t>
        </is>
      </c>
    </row>
    <row r="20">
      <c r="A20" s="4" t="inlineStr">
        <is>
          <t>Estimated useful lives</t>
        </is>
      </c>
      <c r="B20" s="4" t="inlineStr">
        <is>
          <t>10 years</t>
        </is>
      </c>
      <c r="C20" s="4" t="inlineStr">
        <is>
          <t>10 years</t>
        </is>
      </c>
    </row>
    <row r="21">
      <c r="A21" s="4" t="inlineStr">
        <is>
          <t>Gross Carrying Value - Finite-Lived Assets</t>
        </is>
      </c>
      <c r="B21" s="6" t="n">
        <v>3963000</v>
      </c>
      <c r="C21" s="6" t="n">
        <v>3963000</v>
      </c>
    </row>
    <row r="22">
      <c r="A22" s="4" t="inlineStr">
        <is>
          <t>Accumulated Amortization</t>
        </is>
      </c>
      <c r="B22" s="5" t="n">
        <v>-1969391</v>
      </c>
      <c r="C22" s="5" t="n">
        <v>-1870316</v>
      </c>
    </row>
    <row r="23">
      <c r="A23" s="4" t="inlineStr">
        <is>
          <t>Net Carrying Amount - Finite-Lived Assets</t>
        </is>
      </c>
      <c r="B23" s="6" t="n">
        <v>1993609</v>
      </c>
      <c r="C23" s="6" t="n">
        <v>2092684</v>
      </c>
    </row>
    <row r="24">
      <c r="A24" s="4" t="inlineStr">
        <is>
          <t>Customer Relationships [Member]</t>
        </is>
      </c>
    </row>
    <row r="25">
      <c r="A25" s="3" t="inlineStr">
        <is>
          <t>Finite-Lived Intangible Assets [Line Items]</t>
        </is>
      </c>
    </row>
    <row r="26">
      <c r="A26" s="4" t="inlineStr">
        <is>
          <t>Estimated useful lives</t>
        </is>
      </c>
      <c r="B26" s="4" t="inlineStr">
        <is>
          <t>10 years</t>
        </is>
      </c>
      <c r="C26" s="4" t="inlineStr">
        <is>
          <t>10 years</t>
        </is>
      </c>
    </row>
    <row r="27">
      <c r="A27" s="4" t="inlineStr">
        <is>
          <t>Gross Carrying Value - Finite-Lived Assets</t>
        </is>
      </c>
      <c r="B27" s="6" t="n">
        <v>5572000</v>
      </c>
      <c r="C27" s="6" t="n">
        <v>5572000</v>
      </c>
    </row>
    <row r="28">
      <c r="A28" s="4" t="inlineStr">
        <is>
          <t>Accumulated Amortization</t>
        </is>
      </c>
      <c r="B28" s="5" t="n">
        <v>-2768974</v>
      </c>
      <c r="C28" s="5" t="n">
        <v>-2629674</v>
      </c>
    </row>
    <row r="29">
      <c r="A29" s="4" t="inlineStr">
        <is>
          <t>Net Carrying Amount - Finite-Lived Assets</t>
        </is>
      </c>
      <c r="B29" s="6" t="n">
        <v>2803026</v>
      </c>
      <c r="C29" s="6" t="n">
        <v>2942326</v>
      </c>
    </row>
    <row r="30">
      <c r="A30" s="4" t="inlineStr">
        <is>
          <t>Intellectual Property [Member]</t>
        </is>
      </c>
    </row>
    <row r="31">
      <c r="A31" s="3" t="inlineStr">
        <is>
          <t>Finite-Lived Intangible Assets [Line Items]</t>
        </is>
      </c>
    </row>
    <row r="32">
      <c r="A32" s="4" t="inlineStr">
        <is>
          <t>Estimated useful lives</t>
        </is>
      </c>
      <c r="C32" s="4" t="inlineStr">
        <is>
          <t>10 years</t>
        </is>
      </c>
    </row>
    <row r="33">
      <c r="A33" s="4" t="inlineStr">
        <is>
          <t>Gross Carrying Value - Finite-Lived Assets</t>
        </is>
      </c>
      <c r="C33" s="6" t="n">
        <v>9708700</v>
      </c>
    </row>
    <row r="34">
      <c r="A34" s="4" t="inlineStr">
        <is>
          <t>Accumulated Amortization</t>
        </is>
      </c>
      <c r="C34" s="5" t="n">
        <v>-6796090</v>
      </c>
    </row>
    <row r="35">
      <c r="A35" s="4" t="inlineStr">
        <is>
          <t>Impairment</t>
        </is>
      </c>
      <c r="C35" s="6" t="n">
        <v>-2912610</v>
      </c>
    </row>
    <row r="36">
      <c r="A36" s="4" t="inlineStr">
        <is>
          <t>Website Design [Member]</t>
        </is>
      </c>
    </row>
    <row r="37">
      <c r="A37" s="3" t="inlineStr">
        <is>
          <t>Finite-Lived Intangible Assets [Line Items]</t>
        </is>
      </c>
    </row>
    <row r="38">
      <c r="A38" s="4" t="inlineStr">
        <is>
          <t>Estimated useful lives</t>
        </is>
      </c>
      <c r="C38" s="4" t="inlineStr">
        <is>
          <t>3 years</t>
        </is>
      </c>
    </row>
    <row r="39">
      <c r="A39" s="4" t="inlineStr">
        <is>
          <t>Gross Carrying Value - Finite-Lived Assets</t>
        </is>
      </c>
      <c r="C39" s="6" t="n">
        <v>16163</v>
      </c>
    </row>
    <row r="40">
      <c r="A40" s="4" t="inlineStr">
        <is>
          <t>Accumulated Amortization</t>
        </is>
      </c>
      <c r="C40" s="6" t="n">
        <v>-161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mortization expense of definite-lived intangible assets at March 31, 2021 for each of the five succeeding years and thereafter is as follows: (Details) - USD ($)</t>
        </is>
      </c>
      <c r="B1" s="2" t="inlineStr">
        <is>
          <t>Mar. 31, 2021</t>
        </is>
      </c>
      <c r="C1" s="2" t="inlineStr">
        <is>
          <t>Dec. 31, 2020</t>
        </is>
      </c>
    </row>
    <row r="2">
      <c r="A2" s="3" t="inlineStr">
        <is>
          <t>Goodwill and Intangible Assets Disclosure [Abstract]</t>
        </is>
      </c>
    </row>
    <row r="3">
      <c r="A3" s="4" t="inlineStr">
        <is>
          <t>Remainder of 2021</t>
        </is>
      </c>
      <c r="B3" s="6" t="n">
        <v>715125</v>
      </c>
    </row>
    <row r="4">
      <c r="A4" s="4" t="inlineStr">
        <is>
          <t>2022</t>
        </is>
      </c>
      <c r="B4" s="5" t="n">
        <v>953500</v>
      </c>
    </row>
    <row r="5">
      <c r="A5" s="4" t="inlineStr">
        <is>
          <t>2023</t>
        </is>
      </c>
      <c r="B5" s="5" t="n">
        <v>953500</v>
      </c>
    </row>
    <row r="6">
      <c r="A6" s="4" t="inlineStr">
        <is>
          <t>2024</t>
        </is>
      </c>
      <c r="B6" s="5" t="n">
        <v>953500</v>
      </c>
    </row>
    <row r="7">
      <c r="A7" s="4" t="inlineStr">
        <is>
          <t>2025</t>
        </is>
      </c>
      <c r="B7" s="5" t="n">
        <v>953500</v>
      </c>
    </row>
    <row r="8">
      <c r="A8" s="4" t="inlineStr">
        <is>
          <t>Thereafter</t>
        </is>
      </c>
      <c r="B8" s="5" t="n">
        <v>267510</v>
      </c>
    </row>
    <row r="9">
      <c r="A9" s="4" t="inlineStr">
        <is>
          <t>Total</t>
        </is>
      </c>
      <c r="B9" s="6" t="n">
        <v>4796635</v>
      </c>
      <c r="C9" s="6" t="n">
        <v>5035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4108532</v>
      </c>
      <c r="C4" s="6" t="n">
        <v>4663210</v>
      </c>
    </row>
    <row r="5">
      <c r="A5" s="4" t="inlineStr">
        <is>
          <t>COST OF GOODS SOLD</t>
        </is>
      </c>
      <c r="B5" s="5" t="n">
        <v>3641948</v>
      </c>
      <c r="C5" s="5" t="n">
        <v>3687044</v>
      </c>
    </row>
    <row r="6">
      <c r="A6" s="4" t="inlineStr">
        <is>
          <t>Gross Profit</t>
        </is>
      </c>
      <c r="B6" s="5" t="n">
        <v>466584</v>
      </c>
      <c r="C6" s="5" t="n">
        <v>976166</v>
      </c>
    </row>
    <row r="7">
      <c r="A7" s="4" t="inlineStr">
        <is>
          <t>SELLING, GENERAL AND ADMINISTRATIVE EXPENSES</t>
        </is>
      </c>
      <c r="B7" s="5" t="n">
        <v>5919474</v>
      </c>
      <c r="C7" s="5" t="n">
        <v>6054371</v>
      </c>
    </row>
    <row r="8">
      <c r="A8" s="4" t="inlineStr">
        <is>
          <t>RESEARCH AND DEVELOPMENT</t>
        </is>
      </c>
      <c r="B8" s="5" t="n">
        <v>2261322</v>
      </c>
      <c r="C8" s="5" t="n">
        <v>2036732</v>
      </c>
    </row>
    <row r="9">
      <c r="A9" s="4" t="inlineStr">
        <is>
          <t xml:space="preserve">IMPAIRMENT EXPENSE - Goodwill </t>
        </is>
      </c>
      <c r="B9" s="4" t="inlineStr">
        <is>
          <t xml:space="preserve"> </t>
        </is>
      </c>
      <c r="C9" s="5" t="n">
        <v>3143200</v>
      </c>
    </row>
    <row r="10">
      <c r="A10" s="4" t="inlineStr">
        <is>
          <t>Loss from Operations</t>
        </is>
      </c>
      <c r="B10" s="5" t="n">
        <v>-7714212</v>
      </c>
      <c r="C10" s="5" t="n">
        <v>-10258137</v>
      </c>
    </row>
    <row r="11">
      <c r="A11" s="3" t="inlineStr">
        <is>
          <t>OTHER INCOME (EXPENSE)</t>
        </is>
      </c>
    </row>
    <row r="12">
      <c r="A12" s="4" t="inlineStr">
        <is>
          <t>Interest Expense</t>
        </is>
      </c>
      <c r="B12" s="5" t="n">
        <v>-39325</v>
      </c>
      <c r="C12" s="5" t="n">
        <v>-38287</v>
      </c>
    </row>
    <row r="13">
      <c r="A13" s="4" t="inlineStr">
        <is>
          <t>Other Income</t>
        </is>
      </c>
      <c r="B13" s="5" t="n">
        <v>16203</v>
      </c>
      <c r="C13" s="5" t="n">
        <v>23055</v>
      </c>
    </row>
    <row r="14">
      <c r="A14" s="4" t="inlineStr">
        <is>
          <t>Change in Fair Value of Warrants</t>
        </is>
      </c>
      <c r="B14" s="5" t="n">
        <v>-7641900</v>
      </c>
      <c r="C14" s="5" t="n">
        <v>3027000</v>
      </c>
    </row>
    <row r="15">
      <c r="A15" s="4" t="inlineStr">
        <is>
          <t>Total Other Income (Expense), net</t>
        </is>
      </c>
      <c r="B15" s="5" t="n">
        <v>-7665022</v>
      </c>
      <c r="C15" s="5" t="n">
        <v>3011768</v>
      </c>
    </row>
    <row r="16">
      <c r="A16" s="4" t="inlineStr">
        <is>
          <t xml:space="preserve">  Net (Loss)</t>
        </is>
      </c>
      <c r="B16" s="6" t="n">
        <v>-15379234</v>
      </c>
      <c r="C16" s="6" t="n">
        <v>-7246369</v>
      </c>
    </row>
    <row r="17">
      <c r="A17" s="4" t="inlineStr">
        <is>
          <t>Basic and Diluted (Loss) Per Share</t>
        </is>
      </c>
      <c r="B17" s="8" t="n">
        <v>-0.12</v>
      </c>
      <c r="C17" s="8" t="n">
        <v>-0.11</v>
      </c>
    </row>
    <row r="18">
      <c r="A18" s="4" t="inlineStr">
        <is>
          <t>Basic and Diluted Weighted Average Shares Outstanding</t>
        </is>
      </c>
      <c r="B18" s="5" t="n">
        <v>129463867</v>
      </c>
      <c r="C18" s="5" t="n">
        <v>66499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the carrying amount of goodwill consist of the following activity: (Details) - USD ($)</t>
        </is>
      </c>
      <c r="B1" s="2" t="inlineStr">
        <is>
          <t>Dec. 31, 2020</t>
        </is>
      </c>
      <c r="C1" s="2" t="inlineStr">
        <is>
          <t>Mar. 31, 2021</t>
        </is>
      </c>
      <c r="D1" s="2" t="inlineStr">
        <is>
          <t>Mar. 31, 2020</t>
        </is>
      </c>
    </row>
    <row r="2">
      <c r="A2" s="3" t="inlineStr">
        <is>
          <t>Goodwill and Intangible Assets Disclosure [Abstract]</t>
        </is>
      </c>
    </row>
    <row r="3">
      <c r="A3" s="4" t="inlineStr">
        <is>
          <t>Beginning Balance</t>
        </is>
      </c>
      <c r="C3" s="6" t="n">
        <v>868412</v>
      </c>
      <c r="D3" s="6" t="n">
        <v>7640622</v>
      </c>
    </row>
    <row r="4">
      <c r="A4" s="4" t="inlineStr">
        <is>
          <t>Impairment of Goodwill</t>
        </is>
      </c>
      <c r="B4" s="6" t="n">
        <v>-3629010</v>
      </c>
      <c r="C4" s="4" t="inlineStr">
        <is>
          <t xml:space="preserve"> </t>
        </is>
      </c>
      <c r="D4" s="6" t="n">
        <v>-3143200</v>
      </c>
    </row>
    <row r="5">
      <c r="A5" s="4" t="inlineStr">
        <is>
          <t>Ending Balance</t>
        </is>
      </c>
      <c r="B5" s="6" t="n">
        <v>868412</v>
      </c>
      <c r="C5" s="6" t="n">
        <v>868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Goodwill and Intangible Assets (Details Narrative) - USD ($)</t>
        </is>
      </c>
      <c r="B1" s="2" t="inlineStr">
        <is>
          <t>Dec. 31, 2020</t>
        </is>
      </c>
      <c r="C1" s="2" t="inlineStr">
        <is>
          <t>Mar. 31, 2020</t>
        </is>
      </c>
      <c r="D1" s="2" t="inlineStr">
        <is>
          <t>Mar. 31, 2021</t>
        </is>
      </c>
      <c r="E1" s="2" t="inlineStr">
        <is>
          <t>Mar. 31, 2020</t>
        </is>
      </c>
      <c r="F1" s="2" t="inlineStr">
        <is>
          <t>Dec. 31, 2019</t>
        </is>
      </c>
    </row>
    <row r="2">
      <c r="A2" s="3" t="inlineStr">
        <is>
          <t>Goodwill [Line Items]</t>
        </is>
      </c>
    </row>
    <row r="3">
      <c r="A3" s="4" t="inlineStr">
        <is>
          <t>Amortization of Intangible Assets</t>
        </is>
      </c>
      <c r="D3" s="6" t="n">
        <v>238000</v>
      </c>
      <c r="E3" s="6" t="n">
        <v>482000</v>
      </c>
    </row>
    <row r="4">
      <c r="A4" s="4" t="inlineStr">
        <is>
          <t>Impairment of Goodwill</t>
        </is>
      </c>
      <c r="B4" s="6" t="n">
        <v>3629010</v>
      </c>
      <c r="D4" s="4" t="inlineStr">
        <is>
          <t xml:space="preserve"> </t>
        </is>
      </c>
      <c r="E4" s="6" t="n">
        <v>3143200</v>
      </c>
    </row>
    <row r="5">
      <c r="A5" s="4" t="inlineStr">
        <is>
          <t>Goodwill</t>
        </is>
      </c>
      <c r="B5" s="5" t="n">
        <v>868412</v>
      </c>
      <c r="D5" s="6" t="n">
        <v>868412</v>
      </c>
      <c r="F5" s="6" t="n">
        <v>7640622</v>
      </c>
    </row>
    <row r="6">
      <c r="A6" s="4" t="inlineStr">
        <is>
          <t>Compounded Pharmaceuticals [Member]</t>
        </is>
      </c>
    </row>
    <row r="7">
      <c r="A7" s="3" t="inlineStr">
        <is>
          <t>Goodwill [Line Items]</t>
        </is>
      </c>
    </row>
    <row r="8">
      <c r="A8" s="4" t="inlineStr">
        <is>
          <t>Impairment of Goodwill</t>
        </is>
      </c>
      <c r="B8" s="6" t="n">
        <v>3629000</v>
      </c>
      <c r="C8" s="6" t="n">
        <v>31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ssee, Lease, Description [Line Items]</t>
        </is>
      </c>
    </row>
    <row r="4">
      <c r="A4" s="4" t="inlineStr">
        <is>
          <t>Operating lease expense</t>
        </is>
      </c>
      <c r="B4" s="6" t="n">
        <v>136000</v>
      </c>
      <c r="C4" s="6" t="n">
        <v>128000</v>
      </c>
    </row>
    <row r="5">
      <c r="A5" s="4" t="inlineStr">
        <is>
          <t>Financing lease costs, right-of-use asset amortization</t>
        </is>
      </c>
      <c r="B5" s="5" t="n">
        <v>1000</v>
      </c>
      <c r="C5" s="5" t="n">
        <v>1000</v>
      </c>
    </row>
    <row r="6">
      <c r="A6" s="4" t="inlineStr">
        <is>
          <t>Financing lease costs, interest expense</t>
        </is>
      </c>
      <c r="B6" s="5" t="n">
        <v>10</v>
      </c>
      <c r="C6" s="5" t="n">
        <v>100</v>
      </c>
    </row>
    <row r="7">
      <c r="A7" s="4" t="inlineStr">
        <is>
          <t>Cash paid operating lease</t>
        </is>
      </c>
      <c r="B7" s="5" t="n">
        <v>137000</v>
      </c>
      <c r="C7" s="5" t="n">
        <v>127000</v>
      </c>
    </row>
    <row r="8">
      <c r="A8" s="4" t="inlineStr">
        <is>
          <t>Cash paid financing lease</t>
        </is>
      </c>
      <c r="B8" s="6" t="n">
        <v>1000</v>
      </c>
      <c r="C8" s="6" t="n">
        <v>1000</v>
      </c>
    </row>
    <row r="9">
      <c r="A9" s="4" t="inlineStr">
        <is>
          <t>Minimum [Member]</t>
        </is>
      </c>
    </row>
    <row r="10">
      <c r="A10" s="3" t="inlineStr">
        <is>
          <t>Lessee, Lease, Description [Line Items]</t>
        </is>
      </c>
    </row>
    <row r="11">
      <c r="A11" s="4" t="inlineStr">
        <is>
          <t>Lease terms</t>
        </is>
      </c>
      <c r="B11" s="4" t="inlineStr">
        <is>
          <t>1 year</t>
        </is>
      </c>
    </row>
    <row r="12">
      <c r="A12" s="4" t="inlineStr">
        <is>
          <t>Maximum [Member]</t>
        </is>
      </c>
    </row>
    <row r="13">
      <c r="A13" s="3" t="inlineStr">
        <is>
          <t>Lessee, Lease, Description [Line Items]</t>
        </is>
      </c>
    </row>
    <row r="14">
      <c r="A14" s="4" t="inlineStr">
        <is>
          <t>Lease terms</t>
        </is>
      </c>
      <c r="B14"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present the operating and financing lease assets and liabilities recognized on the condensed consolidated balance sheets as of March 31, 2021 and December 31, 2020: (Details) - USD ($)</t>
        </is>
      </c>
      <c r="B1" s="2" t="inlineStr">
        <is>
          <t>Mar. 31, 2021</t>
        </is>
      </c>
      <c r="C1" s="2" t="inlineStr">
        <is>
          <t>Dec. 31, 2020</t>
        </is>
      </c>
    </row>
    <row r="2">
      <c r="A2" s="3" t="inlineStr">
        <is>
          <t>Right-of Use Assets</t>
        </is>
      </c>
    </row>
    <row r="3">
      <c r="A3" s="4" t="inlineStr">
        <is>
          <t xml:space="preserve">   Operating Leases</t>
        </is>
      </c>
      <c r="B3" s="6" t="n">
        <v>1422548</v>
      </c>
      <c r="C3" s="6" t="n">
        <v>1542130</v>
      </c>
    </row>
    <row r="4">
      <c r="A4" s="4" t="inlineStr">
        <is>
          <t xml:space="preserve">   Financing Leases</t>
        </is>
      </c>
      <c r="B4" s="5" t="n">
        <v>747</v>
      </c>
      <c r="C4" s="5" t="n">
        <v>1867</v>
      </c>
    </row>
    <row r="5">
      <c r="A5" s="4" t="inlineStr">
        <is>
          <t>Right-of-Use Assets</t>
        </is>
      </c>
      <c r="B5" s="5" t="n">
        <v>1423295</v>
      </c>
      <c r="C5" s="5" t="n">
        <v>1543997</v>
      </c>
    </row>
    <row r="6">
      <c r="A6" s="3" t="inlineStr">
        <is>
          <t>Lease Liabilities, Current</t>
        </is>
      </c>
    </row>
    <row r="7">
      <c r="A7" s="4" t="inlineStr">
        <is>
          <t xml:space="preserve">   Operating Leases</t>
        </is>
      </c>
      <c r="B7" s="5" t="n">
        <v>501129</v>
      </c>
      <c r="C7" s="5" t="n">
        <v>492804</v>
      </c>
    </row>
    <row r="8">
      <c r="A8" s="4" t="inlineStr">
        <is>
          <t xml:space="preserve">   Financing Leases</t>
        </is>
      </c>
      <c r="B8" s="5" t="n">
        <v>386</v>
      </c>
      <c r="C8" s="5" t="n">
        <v>1538</v>
      </c>
    </row>
    <row r="9">
      <c r="A9" s="4" t="inlineStr">
        <is>
          <t>Lease Liabilities, current portion</t>
        </is>
      </c>
      <c r="B9" s="5" t="n">
        <v>501515</v>
      </c>
      <c r="C9" s="5" t="n">
        <v>494342</v>
      </c>
    </row>
    <row r="10">
      <c r="A10" s="3" t="inlineStr">
        <is>
          <t>Lease Liabilities, Non-Current</t>
        </is>
      </c>
    </row>
    <row r="11">
      <c r="A11" s="4" t="inlineStr">
        <is>
          <t xml:space="preserve">   Operating Leases</t>
        </is>
      </c>
      <c r="B11" s="5" t="n">
        <v>975772</v>
      </c>
      <c r="C11" s="5" t="n">
        <v>1105219</v>
      </c>
    </row>
    <row r="12">
      <c r="A12" s="4" t="inlineStr">
        <is>
          <t>Total Lease Liabilities</t>
        </is>
      </c>
      <c r="B12" s="6" t="n">
        <v>1477287</v>
      </c>
      <c r="C12" s="6" t="n">
        <v>15995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The Company’s weighted average remaining lease term and weighted average discount rate for operating and financing leases as of March 31, 2021 and December 31, 2020 are: (Details)</t>
        </is>
      </c>
      <c r="B1" s="2" t="inlineStr">
        <is>
          <t>Mar. 31, 2021</t>
        </is>
      </c>
      <c r="C1" s="2" t="inlineStr">
        <is>
          <t>Dec. 31, 2020</t>
        </is>
      </c>
    </row>
    <row r="2">
      <c r="A2" s="3" t="inlineStr">
        <is>
          <t>Leases</t>
        </is>
      </c>
    </row>
    <row r="3">
      <c r="A3" s="4" t="inlineStr">
        <is>
          <t>Weighted Average Remaining Lease Term - Operating</t>
        </is>
      </c>
      <c r="B3" s="4" t="inlineStr">
        <is>
          <t>3 years 7 months 6 days</t>
        </is>
      </c>
      <c r="C3" s="4" t="inlineStr">
        <is>
          <t>3 years 10 months 6 days</t>
        </is>
      </c>
    </row>
    <row r="4">
      <c r="A4" s="4" t="inlineStr">
        <is>
          <t>Weighted Average Remaining Lease Term - Financing</t>
        </is>
      </c>
      <c r="B4" s="4" t="inlineStr">
        <is>
          <t>29 days</t>
        </is>
      </c>
      <c r="C4" s="4" t="inlineStr">
        <is>
          <t>5 months 1 day</t>
        </is>
      </c>
    </row>
    <row r="5">
      <c r="A5" s="4" t="inlineStr">
        <is>
          <t>Weighted Average Discount Rate - Operating</t>
        </is>
      </c>
      <c r="B5" s="4" t="inlineStr">
        <is>
          <t>4.31%</t>
        </is>
      </c>
      <c r="C5" s="4" t="inlineStr">
        <is>
          <t>4.29%</t>
        </is>
      </c>
    </row>
    <row r="6">
      <c r="A6" s="4" t="inlineStr">
        <is>
          <t>Weighted Average Discount Rate - Financing</t>
        </is>
      </c>
      <c r="B6" s="4" t="inlineStr">
        <is>
          <t>3.95%</t>
        </is>
      </c>
      <c r="C6" s="4" t="inlineStr">
        <is>
          <t>3.9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condensed consolidated balance (Details) - USD ($)</t>
        </is>
      </c>
      <c r="B1" s="2" t="inlineStr">
        <is>
          <t>Mar. 31, 2021</t>
        </is>
      </c>
      <c r="C1" s="2" t="inlineStr">
        <is>
          <t>Dec. 31, 2020</t>
        </is>
      </c>
    </row>
    <row r="2">
      <c r="A2" s="3" t="inlineStr">
        <is>
          <t>Leases</t>
        </is>
      </c>
    </row>
    <row r="3">
      <c r="A3" s="4" t="inlineStr">
        <is>
          <t>Operating, Remainder of 2021</t>
        </is>
      </c>
      <c r="B3" s="6" t="n">
        <v>412210</v>
      </c>
    </row>
    <row r="4">
      <c r="A4" s="4" t="inlineStr">
        <is>
          <t>Financing, Remainder of 2021</t>
        </is>
      </c>
      <c r="B4" s="5" t="n">
        <v>388</v>
      </c>
    </row>
    <row r="5">
      <c r="A5" s="4" t="inlineStr">
        <is>
          <t>Operating, 2022</t>
        </is>
      </c>
      <c r="B5" s="5" t="n">
        <v>562615</v>
      </c>
    </row>
    <row r="6">
      <c r="A6" s="4" t="inlineStr">
        <is>
          <t>Financing, 2022</t>
        </is>
      </c>
      <c r="B6" s="4" t="inlineStr">
        <is>
          <t xml:space="preserve"> </t>
        </is>
      </c>
    </row>
    <row r="7">
      <c r="A7" s="4" t="inlineStr">
        <is>
          <t>Operating, 2023</t>
        </is>
      </c>
      <c r="B7" s="5" t="n">
        <v>543577</v>
      </c>
    </row>
    <row r="8">
      <c r="A8" s="4" t="inlineStr">
        <is>
          <t>Financing, 2023</t>
        </is>
      </c>
      <c r="B8" s="4" t="inlineStr">
        <is>
          <t xml:space="preserve"> </t>
        </is>
      </c>
    </row>
    <row r="9">
      <c r="A9" s="4" t="inlineStr">
        <is>
          <t>Operating, 2024</t>
        </is>
      </c>
      <c r="B9" s="5" t="n">
        <v>28320</v>
      </c>
    </row>
    <row r="10">
      <c r="A10" s="4" t="inlineStr">
        <is>
          <t>Financing, 2024</t>
        </is>
      </c>
      <c r="B10" s="4" t="inlineStr">
        <is>
          <t xml:space="preserve"> </t>
        </is>
      </c>
    </row>
    <row r="11">
      <c r="A11" s="4" t="inlineStr">
        <is>
          <t>Operating, 2025</t>
        </is>
      </c>
      <c r="B11" s="5" t="n">
        <v>23600</v>
      </c>
    </row>
    <row r="12">
      <c r="A12" s="4" t="inlineStr">
        <is>
          <t>Financing, 2025</t>
        </is>
      </c>
      <c r="B12" s="4" t="inlineStr">
        <is>
          <t xml:space="preserve"> </t>
        </is>
      </c>
    </row>
    <row r="13">
      <c r="A13" s="4" t="inlineStr">
        <is>
          <t>Operating, Undiscounted Future Minimum Lease Payments</t>
        </is>
      </c>
      <c r="B13" s="5" t="n">
        <v>1570322</v>
      </c>
    </row>
    <row r="14">
      <c r="A14" s="4" t="inlineStr">
        <is>
          <t>Financing, Undiscounted Future Minimum Lease Payments</t>
        </is>
      </c>
      <c r="B14" s="5" t="n">
        <v>388</v>
      </c>
    </row>
    <row r="15">
      <c r="A15" s="4" t="inlineStr">
        <is>
          <t>Operating, Less: Difference between undiscounted lease payments and discounted lease liabilities</t>
        </is>
      </c>
      <c r="B15" s="5" t="n">
        <v>93421</v>
      </c>
    </row>
    <row r="16">
      <c r="A16" s="4" t="inlineStr">
        <is>
          <t>Financing, Less: Difference between undiscounted lease payments and discounted lease liabilities</t>
        </is>
      </c>
      <c r="B16" s="5" t="n">
        <v>2</v>
      </c>
    </row>
    <row r="17">
      <c r="A17" s="4" t="inlineStr">
        <is>
          <t>Operating, Total Lease Liabilities</t>
        </is>
      </c>
      <c r="B17" s="5" t="n">
        <v>1476901</v>
      </c>
    </row>
    <row r="18">
      <c r="A18" s="4" t="inlineStr">
        <is>
          <t>Financing, Total Lease Liabilities</t>
        </is>
      </c>
      <c r="B18" s="5" t="n">
        <v>386</v>
      </c>
    </row>
    <row r="19">
      <c r="A19" s="4" t="inlineStr">
        <is>
          <t>Operating, Short-Term Lease Liabilities</t>
        </is>
      </c>
      <c r="B19" s="5" t="n">
        <v>501129</v>
      </c>
      <c r="C19" s="6" t="n">
        <v>492804</v>
      </c>
    </row>
    <row r="20">
      <c r="A20" s="4" t="inlineStr">
        <is>
          <t>Financing, Short-Term Lease Liabilities</t>
        </is>
      </c>
      <c r="B20" s="5" t="n">
        <v>386</v>
      </c>
      <c r="C20" s="5" t="n">
        <v>1538</v>
      </c>
    </row>
    <row r="21">
      <c r="A21" s="4" t="inlineStr">
        <is>
          <t>Operating, Long-Term Lease Liabilities</t>
        </is>
      </c>
      <c r="B21" s="5" t="n">
        <v>975772</v>
      </c>
      <c r="C21" s="6" t="n">
        <v>1105219</v>
      </c>
    </row>
    <row r="22">
      <c r="A22" s="4" t="inlineStr">
        <is>
          <t>Financing, Long-Term Lease Liabilities</t>
        </is>
      </c>
      <c r="B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Narrative) - USD ($)</t>
        </is>
      </c>
      <c r="B1" s="2" t="inlineStr">
        <is>
          <t>Apr. 13, 2020</t>
        </is>
      </c>
      <c r="C1" s="2" t="inlineStr">
        <is>
          <t>Nov. 10, 2016</t>
        </is>
      </c>
      <c r="D1" s="2" t="inlineStr">
        <is>
          <t>Mar. 31, 2021</t>
        </is>
      </c>
      <c r="E1" s="2" t="inlineStr">
        <is>
          <t>Mar. 31, 2020</t>
        </is>
      </c>
      <c r="F1" s="2" t="inlineStr">
        <is>
          <t>Mar. 15, 2021</t>
        </is>
      </c>
      <c r="G1" s="2" t="inlineStr">
        <is>
          <t>Dec. 31, 2020</t>
        </is>
      </c>
    </row>
    <row r="2">
      <c r="A2" s="3" t="inlineStr">
        <is>
          <t>Debt Instrument [Line Items]</t>
        </is>
      </c>
    </row>
    <row r="3">
      <c r="A3" s="4" t="inlineStr">
        <is>
          <t>Interest expense</t>
        </is>
      </c>
      <c r="D3" s="6" t="n">
        <v>39325</v>
      </c>
      <c r="E3" s="6" t="n">
        <v>38287</v>
      </c>
    </row>
    <row r="4">
      <c r="A4" s="4" t="inlineStr">
        <is>
          <t>Paycheck Protection Program [Member]</t>
        </is>
      </c>
    </row>
    <row r="5">
      <c r="A5" s="3" t="inlineStr">
        <is>
          <t>Debt Instrument [Line Items]</t>
        </is>
      </c>
    </row>
    <row r="6">
      <c r="A6" s="4" t="inlineStr">
        <is>
          <t>Percentage of loan amount use for eligible costs</t>
        </is>
      </c>
      <c r="D6" s="4" t="inlineStr">
        <is>
          <t>60.00%</t>
        </is>
      </c>
    </row>
    <row r="7">
      <c r="A7" s="4" t="inlineStr">
        <is>
          <t>Minimum loan forgiveness amount to be reviewed</t>
        </is>
      </c>
      <c r="D7" s="6" t="n">
        <v>2000000</v>
      </c>
    </row>
    <row r="8">
      <c r="A8" s="4" t="inlineStr">
        <is>
          <t>Minimum loan amount subject to review</t>
        </is>
      </c>
      <c r="D8" s="5" t="n">
        <v>2000000</v>
      </c>
    </row>
    <row r="9">
      <c r="A9" s="4" t="inlineStr">
        <is>
          <t>Building Loan [Member]</t>
        </is>
      </c>
    </row>
    <row r="10">
      <c r="A10" s="3" t="inlineStr">
        <is>
          <t>Debt Instrument [Line Items]</t>
        </is>
      </c>
    </row>
    <row r="11">
      <c r="A11" s="4" t="inlineStr">
        <is>
          <t>Monthly payments of principal and interest</t>
        </is>
      </c>
      <c r="C11" s="6" t="n">
        <v>19000</v>
      </c>
    </row>
    <row r="12">
      <c r="A12" s="4" t="inlineStr">
        <is>
          <t>Debt amount</t>
        </is>
      </c>
      <c r="D12" s="6" t="n">
        <v>2043000</v>
      </c>
      <c r="G12" s="6" t="n">
        <v>2067000</v>
      </c>
    </row>
    <row r="13">
      <c r="A13" s="4" t="inlineStr">
        <is>
          <t>Interest rate</t>
        </is>
      </c>
      <c r="D13" s="4" t="inlineStr">
        <is>
          <t>6.00%</t>
        </is>
      </c>
    </row>
    <row r="14">
      <c r="A14" s="4" t="inlineStr">
        <is>
          <t>Interest expense</t>
        </is>
      </c>
      <c r="D14" s="6" t="n">
        <v>31000</v>
      </c>
      <c r="E14" s="6" t="n">
        <v>38000</v>
      </c>
    </row>
    <row r="15">
      <c r="A15" s="4" t="inlineStr">
        <is>
          <t>Promissory Note [Member] | Paycheck Protection Program [Member]</t>
        </is>
      </c>
    </row>
    <row r="16">
      <c r="A16" s="3" t="inlineStr">
        <is>
          <t>Debt Instrument [Line Items]</t>
        </is>
      </c>
    </row>
    <row r="17">
      <c r="A17" s="4" t="inlineStr">
        <is>
          <t>Debt amount</t>
        </is>
      </c>
      <c r="B17" s="6" t="n">
        <v>3191700</v>
      </c>
      <c r="D17" s="6" t="n">
        <v>4957195</v>
      </c>
      <c r="G17" s="6" t="n">
        <v>3191700</v>
      </c>
    </row>
    <row r="18">
      <c r="A18" s="4" t="inlineStr">
        <is>
          <t>Interest rate</t>
        </is>
      </c>
      <c r="D18" s="4" t="inlineStr">
        <is>
          <t>1.00%</t>
        </is>
      </c>
    </row>
    <row r="19">
      <c r="A19" s="4" t="inlineStr">
        <is>
          <t>Proceeds from debt</t>
        </is>
      </c>
      <c r="B19" s="6" t="n">
        <v>3191700</v>
      </c>
    </row>
    <row r="20">
      <c r="A20" s="4" t="inlineStr">
        <is>
          <t>Percentage or less of prepayment without notice</t>
        </is>
      </c>
      <c r="D20" s="4" t="inlineStr">
        <is>
          <t>20.00%</t>
        </is>
      </c>
    </row>
    <row r="21">
      <c r="A21" s="4" t="inlineStr">
        <is>
          <t>Percentage or more prepayment subject to conditions</t>
        </is>
      </c>
      <c r="D21" s="4" t="inlineStr">
        <is>
          <t>20.00%</t>
        </is>
      </c>
    </row>
    <row r="22">
      <c r="A22" s="4" t="inlineStr">
        <is>
          <t>Late fee percentage</t>
        </is>
      </c>
      <c r="D22" s="4" t="inlineStr">
        <is>
          <t>5.00%</t>
        </is>
      </c>
    </row>
    <row r="23">
      <c r="A23" s="4" t="inlineStr">
        <is>
          <t>Promissory Note [Member] | Second Draw PPP Loan [Member]</t>
        </is>
      </c>
    </row>
    <row r="24">
      <c r="A24" s="3" t="inlineStr">
        <is>
          <t>Debt Instrument [Line Items]</t>
        </is>
      </c>
    </row>
    <row r="25">
      <c r="A25" s="4" t="inlineStr">
        <is>
          <t>Debt amount</t>
        </is>
      </c>
      <c r="F25" s="6" t="n">
        <v>1765495</v>
      </c>
    </row>
    <row r="26">
      <c r="A26" s="4" t="inlineStr">
        <is>
          <t>Interest rate</t>
        </is>
      </c>
      <c r="D26"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t March 31, 2021, the principal maturities of the amended long-term debts were as follows: (Details)</t>
        </is>
      </c>
      <c r="B1" s="2" t="inlineStr">
        <is>
          <t>Mar. 31, 2021USD ($)</t>
        </is>
      </c>
    </row>
    <row r="2">
      <c r="A2" s="3" t="inlineStr">
        <is>
          <t>Debt Instrument [Line Items]</t>
        </is>
      </c>
    </row>
    <row r="3">
      <c r="A3" s="4" t="inlineStr">
        <is>
          <t>Remainder of 2021</t>
        </is>
      </c>
      <c r="B3" s="6" t="n">
        <v>4342760</v>
      </c>
    </row>
    <row r="4">
      <c r="A4" s="4" t="inlineStr">
        <is>
          <t>2022</t>
        </is>
      </c>
      <c r="B4" s="5" t="n">
        <v>1289692</v>
      </c>
    </row>
    <row r="5">
      <c r="A5" s="4" t="inlineStr">
        <is>
          <t>2023</t>
        </is>
      </c>
      <c r="B5" s="5" t="n">
        <v>415914</v>
      </c>
    </row>
    <row r="6">
      <c r="A6" s="4" t="inlineStr">
        <is>
          <t>2024</t>
        </is>
      </c>
      <c r="B6" s="5" t="n">
        <v>420126</v>
      </c>
    </row>
    <row r="7">
      <c r="A7" s="4" t="inlineStr">
        <is>
          <t>2025</t>
        </is>
      </c>
      <c r="B7" s="5" t="n">
        <v>424430</v>
      </c>
    </row>
    <row r="8">
      <c r="A8" s="4" t="inlineStr">
        <is>
          <t>Thereafter</t>
        </is>
      </c>
      <c r="B8" s="5" t="n">
        <v>106780</v>
      </c>
    </row>
    <row r="9">
      <c r="A9" s="4" t="inlineStr">
        <is>
          <t>Total</t>
        </is>
      </c>
      <c r="B9" s="5" t="n">
        <v>6999702</v>
      </c>
    </row>
    <row r="10">
      <c r="A10" s="4" t="inlineStr">
        <is>
          <t>Short-Term Loans</t>
        </is>
      </c>
      <c r="B10" s="5" t="n">
        <v>4966304</v>
      </c>
    </row>
    <row r="11">
      <c r="A11" s="4" t="inlineStr">
        <is>
          <t>Long-Term Loans</t>
        </is>
      </c>
      <c r="B11" s="5" t="n">
        <v>2033398</v>
      </c>
    </row>
    <row r="12">
      <c r="A12" s="4" t="inlineStr">
        <is>
          <t>Building Loan [Member]</t>
        </is>
      </c>
    </row>
    <row r="13">
      <c r="A13" s="3" t="inlineStr">
        <is>
          <t>Debt Instrument [Line Items]</t>
        </is>
      </c>
    </row>
    <row r="14">
      <c r="A14" s="4" t="inlineStr">
        <is>
          <t>Remainder of 2021</t>
        </is>
      </c>
      <c r="B14" s="5" t="n">
        <v>2042507</v>
      </c>
    </row>
    <row r="15">
      <c r="A15" s="4" t="inlineStr">
        <is>
          <t>2022</t>
        </is>
      </c>
      <c r="B15" s="4" t="inlineStr">
        <is>
          <t xml:space="preserve"> </t>
        </is>
      </c>
    </row>
    <row r="16">
      <c r="A16" s="4" t="inlineStr">
        <is>
          <t>2023</t>
        </is>
      </c>
      <c r="B16" s="4" t="inlineStr">
        <is>
          <t xml:space="preserve"> </t>
        </is>
      </c>
    </row>
    <row r="17">
      <c r="A17" s="4" t="inlineStr">
        <is>
          <t>2024</t>
        </is>
      </c>
      <c r="B17" s="4" t="inlineStr">
        <is>
          <t xml:space="preserve"> </t>
        </is>
      </c>
    </row>
    <row r="18">
      <c r="A18" s="4" t="inlineStr">
        <is>
          <t>2025</t>
        </is>
      </c>
      <c r="B18" s="4" t="inlineStr">
        <is>
          <t xml:space="preserve"> </t>
        </is>
      </c>
    </row>
    <row r="19">
      <c r="A19" s="4" t="inlineStr">
        <is>
          <t>Thereafter</t>
        </is>
      </c>
      <c r="B19" s="4" t="inlineStr">
        <is>
          <t xml:space="preserve"> </t>
        </is>
      </c>
    </row>
    <row r="20">
      <c r="A20" s="4" t="inlineStr">
        <is>
          <t>Total</t>
        </is>
      </c>
      <c r="B20" s="5" t="n">
        <v>2042507</v>
      </c>
    </row>
    <row r="21">
      <c r="A21" s="4" t="inlineStr">
        <is>
          <t>Short-Term Loans</t>
        </is>
      </c>
      <c r="B21" s="5" t="n">
        <v>2042507</v>
      </c>
    </row>
    <row r="22">
      <c r="A22" s="4" t="inlineStr">
        <is>
          <t>Long-Term Loans</t>
        </is>
      </c>
      <c r="B22" s="4" t="inlineStr">
        <is>
          <t xml:space="preserve"> </t>
        </is>
      </c>
    </row>
    <row r="23">
      <c r="A23" s="4" t="inlineStr">
        <is>
          <t>First Draw PPP Loan [Member]</t>
        </is>
      </c>
    </row>
    <row r="24">
      <c r="A24" s="3" t="inlineStr">
        <is>
          <t>Debt Instrument [Line Items]</t>
        </is>
      </c>
    </row>
    <row r="25">
      <c r="A25" s="4" t="inlineStr">
        <is>
          <t>Remainder of 2021</t>
        </is>
      </c>
      <c r="B25" s="5" t="n">
        <v>2300253</v>
      </c>
      <c r="C25" s="4" t="inlineStr">
        <is>
          <t>[1]</t>
        </is>
      </c>
    </row>
    <row r="26">
      <c r="A26" s="4" t="inlineStr">
        <is>
          <t>2022</t>
        </is>
      </c>
      <c r="B26" s="5" t="n">
        <v>891447</v>
      </c>
      <c r="C26" s="4" t="inlineStr">
        <is>
          <t>[1]</t>
        </is>
      </c>
    </row>
    <row r="27">
      <c r="A27" s="4" t="inlineStr">
        <is>
          <t>2023</t>
        </is>
      </c>
      <c r="B27" s="4" t="inlineStr">
        <is>
          <t xml:space="preserve"> </t>
        </is>
      </c>
      <c r="C27" s="4" t="inlineStr">
        <is>
          <t>[1]</t>
        </is>
      </c>
    </row>
    <row r="28">
      <c r="A28" s="4" t="inlineStr">
        <is>
          <t>2024</t>
        </is>
      </c>
      <c r="B28" s="4" t="inlineStr">
        <is>
          <t xml:space="preserve"> </t>
        </is>
      </c>
      <c r="C28" s="4" t="inlineStr">
        <is>
          <t>[1]</t>
        </is>
      </c>
    </row>
    <row r="29">
      <c r="A29" s="4" t="inlineStr">
        <is>
          <t>2025</t>
        </is>
      </c>
      <c r="B29" s="4" t="inlineStr">
        <is>
          <t xml:space="preserve"> </t>
        </is>
      </c>
      <c r="C29" s="4" t="inlineStr">
        <is>
          <t>[1]</t>
        </is>
      </c>
    </row>
    <row r="30">
      <c r="A30" s="4" t="inlineStr">
        <is>
          <t>Thereafter</t>
        </is>
      </c>
      <c r="B30" s="4" t="inlineStr">
        <is>
          <t xml:space="preserve"> </t>
        </is>
      </c>
      <c r="C30" s="4" t="inlineStr">
        <is>
          <t>[1]</t>
        </is>
      </c>
    </row>
    <row r="31">
      <c r="A31" s="4" t="inlineStr">
        <is>
          <t>Total</t>
        </is>
      </c>
      <c r="B31" s="5" t="n">
        <v>3191700</v>
      </c>
      <c r="C31" s="4" t="inlineStr">
        <is>
          <t>[1]</t>
        </is>
      </c>
    </row>
    <row r="32">
      <c r="A32" s="4" t="inlineStr">
        <is>
          <t>Short-Term Loans</t>
        </is>
      </c>
      <c r="B32" s="5" t="n">
        <v>2834676</v>
      </c>
      <c r="C32" s="4" t="inlineStr">
        <is>
          <t>[1]</t>
        </is>
      </c>
    </row>
    <row r="33">
      <c r="A33" s="4" t="inlineStr">
        <is>
          <t>Long-Term Loans</t>
        </is>
      </c>
      <c r="B33" s="5" t="n">
        <v>357024</v>
      </c>
      <c r="C33" s="4" t="inlineStr">
        <is>
          <t>[1]</t>
        </is>
      </c>
    </row>
    <row r="34">
      <c r="A34" s="4" t="inlineStr">
        <is>
          <t>Second Draw PPP Loan [Member]</t>
        </is>
      </c>
    </row>
    <row r="35">
      <c r="A35" s="3" t="inlineStr">
        <is>
          <t>Debt Instrument [Line Items]</t>
        </is>
      </c>
    </row>
    <row r="36">
      <c r="A36" s="4" t="inlineStr">
        <is>
          <t>Remainder of 2021</t>
        </is>
      </c>
      <c r="B36" s="4" t="inlineStr">
        <is>
          <t xml:space="preserve"> </t>
        </is>
      </c>
      <c r="C36" s="4" t="inlineStr">
        <is>
          <t>[2]</t>
        </is>
      </c>
    </row>
    <row r="37">
      <c r="A37" s="4" t="inlineStr">
        <is>
          <t>2022</t>
        </is>
      </c>
      <c r="B37" s="5" t="n">
        <v>398245</v>
      </c>
      <c r="C37" s="4" t="inlineStr">
        <is>
          <t>[2]</t>
        </is>
      </c>
    </row>
    <row r="38">
      <c r="A38" s="4" t="inlineStr">
        <is>
          <t>2023</t>
        </is>
      </c>
      <c r="B38" s="5" t="n">
        <v>415914</v>
      </c>
      <c r="C38" s="4" t="inlineStr">
        <is>
          <t>[2]</t>
        </is>
      </c>
    </row>
    <row r="39">
      <c r="A39" s="4" t="inlineStr">
        <is>
          <t>2024</t>
        </is>
      </c>
      <c r="B39" s="5" t="n">
        <v>420126</v>
      </c>
      <c r="C39" s="4" t="inlineStr">
        <is>
          <t>[2]</t>
        </is>
      </c>
    </row>
    <row r="40">
      <c r="A40" s="4" t="inlineStr">
        <is>
          <t>2025</t>
        </is>
      </c>
      <c r="B40" s="5" t="n">
        <v>424430</v>
      </c>
      <c r="C40" s="4" t="inlineStr">
        <is>
          <t>[2]</t>
        </is>
      </c>
    </row>
    <row r="41">
      <c r="A41" s="4" t="inlineStr">
        <is>
          <t>Thereafter</t>
        </is>
      </c>
      <c r="B41" s="5" t="n">
        <v>106780</v>
      </c>
      <c r="C41" s="4" t="inlineStr">
        <is>
          <t>[2]</t>
        </is>
      </c>
    </row>
    <row r="42">
      <c r="A42" s="4" t="inlineStr">
        <is>
          <t>Total</t>
        </is>
      </c>
      <c r="B42" s="5" t="n">
        <v>1765495</v>
      </c>
      <c r="C42" s="4" t="inlineStr">
        <is>
          <t>[2]</t>
        </is>
      </c>
    </row>
    <row r="43">
      <c r="A43" s="4" t="inlineStr">
        <is>
          <t>Short-Term Loans</t>
        </is>
      </c>
      <c r="B43" s="5" t="n">
        <v>89121</v>
      </c>
      <c r="C43" s="4" t="inlineStr">
        <is>
          <t>[2]</t>
        </is>
      </c>
    </row>
    <row r="44">
      <c r="A44" s="4" t="inlineStr">
        <is>
          <t>Long-Term Loans</t>
        </is>
      </c>
      <c r="B44" s="6" t="n">
        <v>1676374</v>
      </c>
      <c r="C44" s="4" t="inlineStr">
        <is>
          <t>[2]</t>
        </is>
      </c>
    </row>
    <row r="45"/>
    <row r="46">
      <c r="A46" s="4" t="inlineStr">
        <is>
          <t>[1]</t>
        </is>
      </c>
      <c r="B46" s="4" t="inlineStr">
        <is>
          <t>Based on the amortization schedule provided to the Company by the lender prior to the submission of the PPP Loan forgiveness application. On August 12, 2021, the Company received notification through the Bank that the PPP Loan, including principal and interest thereon, has been fully forgiven by the SBA and that the remaining PPP Loan balance is zero effective August 5, 2021.</t>
        </is>
      </c>
    </row>
    <row r="47">
      <c r="A47" s="4" t="inlineStr">
        <is>
          <t>[2]</t>
        </is>
      </c>
      <c r="B47" s="4" t="inlineStr">
        <is>
          <t>Based on the amortization schedule provided to the Company by the lender prior to the submission of the PPP Loan forgiveness application. In October 2021, the Company received notification through the Bank that the PPP2 Loan, including principal and interest thereon, has been fully forgiven by the SBA and that the remaining PPP2 Loan balance is zero effective September 28, 2021.</t>
        </is>
      </c>
    </row>
  </sheetData>
  <mergeCells count="4">
    <mergeCell ref="B1:C1"/>
    <mergeCell ref="A45:C45"/>
    <mergeCell ref="B46:C46"/>
    <mergeCell ref="B47:C4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Mar. 31, 2021</t>
        </is>
      </c>
      <c r="C1" s="2" t="inlineStr">
        <is>
          <t>Dec. 31, 2020</t>
        </is>
      </c>
    </row>
    <row r="2">
      <c r="A2" s="4" t="inlineStr">
        <is>
          <t>2020 Warrants [Member]</t>
        </is>
      </c>
    </row>
    <row r="3">
      <c r="A3" s="3" t="inlineStr">
        <is>
          <t>Fair Value, Assets and Liabilities Measured on Recurring and Nonrecurring Basis [Line Items]</t>
        </is>
      </c>
    </row>
    <row r="4">
      <c r="A4" s="4" t="inlineStr">
        <is>
          <t>Total Warrant Liability</t>
        </is>
      </c>
      <c r="B4" s="6" t="n">
        <v>201250</v>
      </c>
      <c r="C4" s="6" t="n">
        <v>2001000</v>
      </c>
    </row>
    <row r="5">
      <c r="A5" s="4" t="inlineStr">
        <is>
          <t>2019 Warrants [Member]</t>
        </is>
      </c>
    </row>
    <row r="6">
      <c r="A6" s="3" t="inlineStr">
        <is>
          <t>Fair Value, Assets and Liabilities Measured on Recurring and Nonrecurring Basis [Line Items]</t>
        </is>
      </c>
    </row>
    <row r="7">
      <c r="A7" s="4" t="inlineStr">
        <is>
          <t>Total Warrant Liability</t>
        </is>
      </c>
      <c r="C7" s="5" t="n">
        <v>2484000</v>
      </c>
    </row>
    <row r="8">
      <c r="A8" s="4" t="inlineStr">
        <is>
          <t>Fair Value, Recurring [Member]</t>
        </is>
      </c>
    </row>
    <row r="9">
      <c r="A9" s="3" t="inlineStr">
        <is>
          <t>Fair Value, Assets and Liabilities Measured on Recurring and Nonrecurring Basis [Line Items]</t>
        </is>
      </c>
    </row>
    <row r="10">
      <c r="A10" s="4" t="inlineStr">
        <is>
          <t>Total Warrant Liability</t>
        </is>
      </c>
      <c r="C10" s="5" t="n">
        <v>4485000</v>
      </c>
    </row>
    <row r="11">
      <c r="A11" s="4" t="inlineStr">
        <is>
          <t>Fair Value, Recurring [Member] | Fair Value, Inputs, Level 1 [Member]</t>
        </is>
      </c>
    </row>
    <row r="12">
      <c r="A12" s="3" t="inlineStr">
        <is>
          <t>Fair Value, Assets and Liabilities Measured on Recurring and Nonrecurring Basis [Line Items]</t>
        </is>
      </c>
    </row>
    <row r="13">
      <c r="A13" s="4" t="inlineStr">
        <is>
          <t>Total Warrant Liability</t>
        </is>
      </c>
      <c r="C13" s="4" t="inlineStr">
        <is>
          <t xml:space="preserve"> </t>
        </is>
      </c>
    </row>
    <row r="14">
      <c r="A14" s="4" t="inlineStr">
        <is>
          <t>Fair Value, Recurring [Member] | Fair Value, Inputs, Level 2 [Member]</t>
        </is>
      </c>
    </row>
    <row r="15">
      <c r="A15" s="3" t="inlineStr">
        <is>
          <t>Fair Value, Assets and Liabilities Measured on Recurring and Nonrecurring Basis [Line Items]</t>
        </is>
      </c>
    </row>
    <row r="16">
      <c r="A16" s="4" t="inlineStr">
        <is>
          <t>Total Warrant Liability</t>
        </is>
      </c>
      <c r="C16" s="4" t="inlineStr">
        <is>
          <t xml:space="preserve"> </t>
        </is>
      </c>
    </row>
    <row r="17">
      <c r="A17" s="4" t="inlineStr">
        <is>
          <t>Fair Value, Recurring [Member] | Fair Value, Inputs, Level 3 [Member]</t>
        </is>
      </c>
    </row>
    <row r="18">
      <c r="A18" s="3" t="inlineStr">
        <is>
          <t>Fair Value, Assets and Liabilities Measured on Recurring and Nonrecurring Basis [Line Items]</t>
        </is>
      </c>
    </row>
    <row r="19">
      <c r="A19" s="4" t="inlineStr">
        <is>
          <t>Total Warrant Liability</t>
        </is>
      </c>
      <c r="C19" s="5" t="n">
        <v>4485000</v>
      </c>
    </row>
    <row r="20">
      <c r="A20" s="4" t="inlineStr">
        <is>
          <t>Fair Value, Recurring [Member] | 2020 Warrants [Member]</t>
        </is>
      </c>
    </row>
    <row r="21">
      <c r="A21" s="3" t="inlineStr">
        <is>
          <t>Fair Value, Assets and Liabilities Measured on Recurring and Nonrecurring Basis [Line Items]</t>
        </is>
      </c>
    </row>
    <row r="22">
      <c r="A22" s="4" t="inlineStr">
        <is>
          <t>Total Warrant Liability</t>
        </is>
      </c>
      <c r="B22" s="5" t="n">
        <v>201250</v>
      </c>
      <c r="C22" s="5" t="n">
        <v>2001000</v>
      </c>
    </row>
    <row r="23">
      <c r="A23" s="4" t="inlineStr">
        <is>
          <t>Fair Value, Recurring [Member] | 2020 Warrants [Member] | Fair Value, Inputs, Level 1 [Member]</t>
        </is>
      </c>
    </row>
    <row r="24">
      <c r="A24" s="3" t="inlineStr">
        <is>
          <t>Fair Value, Assets and Liabilities Measured on Recurring and Nonrecurring Basis [Line Items]</t>
        </is>
      </c>
    </row>
    <row r="25">
      <c r="A25" s="4" t="inlineStr">
        <is>
          <t>Total Warrant Liability</t>
        </is>
      </c>
      <c r="B25" s="4" t="inlineStr">
        <is>
          <t xml:space="preserve"> </t>
        </is>
      </c>
      <c r="C25" s="4" t="inlineStr">
        <is>
          <t xml:space="preserve"> </t>
        </is>
      </c>
    </row>
    <row r="26">
      <c r="A26" s="4" t="inlineStr">
        <is>
          <t>Fair Value, Recurring [Member] | 2020 Warrants [Member] | Fair Value, Inputs, Level 2 [Member]</t>
        </is>
      </c>
    </row>
    <row r="27">
      <c r="A27" s="3" t="inlineStr">
        <is>
          <t>Fair Value, Assets and Liabilities Measured on Recurring and Nonrecurring Basis [Line Items]</t>
        </is>
      </c>
    </row>
    <row r="28">
      <c r="A28" s="4" t="inlineStr">
        <is>
          <t>Total Warrant Liability</t>
        </is>
      </c>
      <c r="B28" s="4" t="inlineStr">
        <is>
          <t xml:space="preserve"> </t>
        </is>
      </c>
      <c r="C28" s="4" t="inlineStr">
        <is>
          <t xml:space="preserve"> </t>
        </is>
      </c>
    </row>
    <row r="29">
      <c r="A29" s="4" t="inlineStr">
        <is>
          <t>Fair Value, Recurring [Member] | 2020 Warrants [Member] | Fair Value, Inputs, Level 3 [Member]</t>
        </is>
      </c>
    </row>
    <row r="30">
      <c r="A30" s="3" t="inlineStr">
        <is>
          <t>Fair Value, Assets and Liabilities Measured on Recurring and Nonrecurring Basis [Line Items]</t>
        </is>
      </c>
    </row>
    <row r="31">
      <c r="A31" s="4" t="inlineStr">
        <is>
          <t>Total Warrant Liability</t>
        </is>
      </c>
      <c r="B31" s="6" t="n">
        <v>201250</v>
      </c>
      <c r="C31" s="5" t="n">
        <v>2001000</v>
      </c>
    </row>
    <row r="32">
      <c r="A32" s="4" t="inlineStr">
        <is>
          <t>Fair Value, Recurring [Member] | 2019 Warrants [Member]</t>
        </is>
      </c>
    </row>
    <row r="33">
      <c r="A33" s="3" t="inlineStr">
        <is>
          <t>Fair Value, Assets and Liabilities Measured on Recurring and Nonrecurring Basis [Line Items]</t>
        </is>
      </c>
    </row>
    <row r="34">
      <c r="A34" s="4" t="inlineStr">
        <is>
          <t>Total Warrant Liability</t>
        </is>
      </c>
      <c r="C34" s="5" t="n">
        <v>2484000</v>
      </c>
    </row>
    <row r="35">
      <c r="A35" s="4" t="inlineStr">
        <is>
          <t>Fair Value, Recurring [Member] | 2019 Warrants [Member] | Fair Value, Inputs, Level 1 [Member]</t>
        </is>
      </c>
    </row>
    <row r="36">
      <c r="A36" s="3" t="inlineStr">
        <is>
          <t>Fair Value, Assets and Liabilities Measured on Recurring and Nonrecurring Basis [Line Items]</t>
        </is>
      </c>
    </row>
    <row r="37">
      <c r="A37" s="4" t="inlineStr">
        <is>
          <t>Total Warrant Liability</t>
        </is>
      </c>
      <c r="C37" s="4" t="inlineStr">
        <is>
          <t xml:space="preserve"> </t>
        </is>
      </c>
    </row>
    <row r="38">
      <c r="A38" s="4" t="inlineStr">
        <is>
          <t>Fair Value, Recurring [Member] | 2019 Warrants [Member] | Fair Value, Inputs, Level 2 [Member]</t>
        </is>
      </c>
    </row>
    <row r="39">
      <c r="A39" s="3" t="inlineStr">
        <is>
          <t>Fair Value, Assets and Liabilities Measured on Recurring and Nonrecurring Basis [Line Items]</t>
        </is>
      </c>
    </row>
    <row r="40">
      <c r="A40" s="4" t="inlineStr">
        <is>
          <t>Total Warrant Liability</t>
        </is>
      </c>
      <c r="C40" s="4" t="inlineStr">
        <is>
          <t xml:space="preserve"> </t>
        </is>
      </c>
    </row>
    <row r="41">
      <c r="A41" s="4" t="inlineStr">
        <is>
          <t>Fair Value, Recurring [Member] | 2019 Warrants [Member] | Fair Value, Inputs, Level 3 [Member]</t>
        </is>
      </c>
    </row>
    <row r="42">
      <c r="A42" s="3" t="inlineStr">
        <is>
          <t>Fair Value, Assets and Liabilities Measured on Recurring and Nonrecurring Basis [Line Items]</t>
        </is>
      </c>
    </row>
    <row r="43">
      <c r="A43" s="4" t="inlineStr">
        <is>
          <t>Total Warrant Liability</t>
        </is>
      </c>
      <c r="C43" s="6" t="n">
        <v>248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The following table sets forth a summary of the changes in the fair value of the Company’s Level 3 financial instruments, which are treated as liabilities, as follows (Details)</t>
        </is>
      </c>
      <c r="B1" s="2" t="inlineStr">
        <is>
          <t>3 Months Ended</t>
        </is>
      </c>
    </row>
    <row r="2">
      <c r="B2" s="2" t="inlineStr">
        <is>
          <t>Mar. 31, 2021USD ($)shares</t>
        </is>
      </c>
    </row>
    <row r="3">
      <c r="A3" s="3" t="inlineStr">
        <is>
          <t>Class of Warrant or Right [Line Items]</t>
        </is>
      </c>
    </row>
    <row r="4">
      <c r="A4" s="4" t="inlineStr">
        <is>
          <t>Number of warrants, beginning balance | shares</t>
        </is>
      </c>
      <c r="B4" s="5" t="n">
        <v>24634670</v>
      </c>
    </row>
    <row r="5">
      <c r="A5" s="4" t="inlineStr">
        <is>
          <t>Number of warrants, ending balance | shares</t>
        </is>
      </c>
      <c r="B5" s="5" t="n">
        <v>15095238</v>
      </c>
    </row>
    <row r="6">
      <c r="A6" s="4" t="inlineStr">
        <is>
          <t>Warrants 2019 [Member]</t>
        </is>
      </c>
    </row>
    <row r="7">
      <c r="A7" s="3" t="inlineStr">
        <is>
          <t>Class of Warrant or Right [Line Items]</t>
        </is>
      </c>
    </row>
    <row r="8">
      <c r="A8" s="4" t="inlineStr">
        <is>
          <t>Number of warrants, beginning balance | shares</t>
        </is>
      </c>
      <c r="B8" s="5" t="n">
        <v>13800000</v>
      </c>
    </row>
    <row r="9">
      <c r="A9" s="4" t="inlineStr">
        <is>
          <t>Warrant liability, beginning balance | $</t>
        </is>
      </c>
      <c r="B9" s="6" t="n">
        <v>2484000</v>
      </c>
    </row>
    <row r="10">
      <c r="A10" s="4" t="inlineStr">
        <is>
          <t>Adoption of ASC 2020-06, see Note 1 (in shares) | shares</t>
        </is>
      </c>
      <c r="B10" s="5" t="n">
        <v>-13800000</v>
      </c>
    </row>
    <row r="11">
      <c r="A11" s="4" t="inlineStr">
        <is>
          <t>Adoption of ASC 2020-06, see Note 1 | $</t>
        </is>
      </c>
      <c r="B11" s="6" t="n">
        <v>-2484000</v>
      </c>
    </row>
    <row r="12">
      <c r="A12" s="4" t="inlineStr">
        <is>
          <t>Number of warrants, ending balance | shares</t>
        </is>
      </c>
      <c r="B12" s="4" t="inlineStr">
        <is>
          <t xml:space="preserve"> </t>
        </is>
      </c>
    </row>
    <row r="13">
      <c r="A13" s="4" t="inlineStr">
        <is>
          <t>Warrant liability, ending balance | $</t>
        </is>
      </c>
      <c r="B13" s="4" t="inlineStr">
        <is>
          <t xml:space="preserve"> </t>
        </is>
      </c>
    </row>
    <row r="14">
      <c r="A14" s="4" t="inlineStr">
        <is>
          <t>Warrants 2020 [Member]</t>
        </is>
      </c>
    </row>
    <row r="15">
      <c r="A15" s="3" t="inlineStr">
        <is>
          <t>Class of Warrant or Right [Line Items]</t>
        </is>
      </c>
    </row>
    <row r="16">
      <c r="A16" s="4" t="inlineStr">
        <is>
          <t>Number of warrants, beginning balance | shares</t>
        </is>
      </c>
      <c r="B16" s="5" t="n">
        <v>8700000</v>
      </c>
    </row>
    <row r="17">
      <c r="A17" s="4" t="inlineStr">
        <is>
          <t>Warrant liability, beginning balance | $</t>
        </is>
      </c>
      <c r="B17" s="6" t="n">
        <v>2001000</v>
      </c>
    </row>
    <row r="18">
      <c r="A18" s="4" t="inlineStr">
        <is>
          <t>Change in Fair Value of Warrants at date of exercise | $</t>
        </is>
      </c>
      <c r="B18" s="6" t="n">
        <v>7521150</v>
      </c>
    </row>
    <row r="19">
      <c r="A19" s="4" t="inlineStr">
        <is>
          <t>Exercise of Warrants (in shares) | shares</t>
        </is>
      </c>
      <c r="B19" s="5" t="n">
        <v>-8350000</v>
      </c>
    </row>
    <row r="20">
      <c r="A20" s="4" t="inlineStr">
        <is>
          <t>Exercise of Warrants | $</t>
        </is>
      </c>
      <c r="B20" s="6" t="n">
        <v>-9441650</v>
      </c>
    </row>
    <row r="21">
      <c r="A21" s="4" t="inlineStr">
        <is>
          <t>Change in Fair Value | $</t>
        </is>
      </c>
      <c r="B21" s="6" t="n">
        <v>120750</v>
      </c>
    </row>
    <row r="22">
      <c r="A22" s="4" t="inlineStr">
        <is>
          <t>Number of warrants, ending balance | shares</t>
        </is>
      </c>
      <c r="B22" s="5" t="n">
        <v>350000</v>
      </c>
    </row>
    <row r="23">
      <c r="A23" s="4" t="inlineStr">
        <is>
          <t>Warrant liability, ending balance | $</t>
        </is>
      </c>
      <c r="B23" s="6" t="n">
        <v>201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Unaudited) - USD ($)</t>
        </is>
      </c>
      <c r="B1" s="2" t="inlineStr">
        <is>
          <t>Series A2 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6" t="n">
        <v>6235</v>
      </c>
      <c r="D2" s="6" t="n">
        <v>213520785</v>
      </c>
      <c r="E2" s="6" t="n">
        <v>-5250</v>
      </c>
      <c r="F2" s="6" t="n">
        <v>-180520526</v>
      </c>
      <c r="G2" s="6" t="n">
        <v>33001244</v>
      </c>
    </row>
    <row r="3">
      <c r="A3" s="4" t="inlineStr">
        <is>
          <t>Beginning balance, shares at Dec. 31, 2019</t>
        </is>
      </c>
      <c r="C3" s="5" t="n">
        <v>62352465</v>
      </c>
      <c r="E3" s="5" t="n">
        <v>522957</v>
      </c>
    </row>
    <row r="4">
      <c r="A4" s="4" t="inlineStr">
        <is>
          <t>Common Stock Issued, Net of Issuance Costs</t>
        </is>
      </c>
      <c r="B4" s="4" t="inlineStr">
        <is>
          <t xml:space="preserve"> </t>
        </is>
      </c>
      <c r="C4" s="6" t="n">
        <v>1161</v>
      </c>
      <c r="D4" s="5" t="n">
        <v>6231938</v>
      </c>
      <c r="E4" s="4" t="inlineStr">
        <is>
          <t xml:space="preserve"> </t>
        </is>
      </c>
      <c r="F4" s="4" t="inlineStr">
        <is>
          <t xml:space="preserve"> </t>
        </is>
      </c>
      <c r="G4" s="5" t="n">
        <v>6233099</v>
      </c>
    </row>
    <row r="5">
      <c r="A5" s="4" t="inlineStr">
        <is>
          <t>Common Stock Issued, Net of Issuance Costs (in shares)</t>
        </is>
      </c>
      <c r="C5" s="5" t="n">
        <v>11600000</v>
      </c>
    </row>
    <row r="6">
      <c r="A6" s="4" t="inlineStr">
        <is>
          <t>Issuance of Restricted Stock Units (RSUs)</t>
        </is>
      </c>
      <c r="B6" s="4" t="inlineStr">
        <is>
          <t xml:space="preserve"> </t>
        </is>
      </c>
      <c r="C6" s="6" t="n">
        <v>30</v>
      </c>
      <c r="D6" s="5" t="n">
        <v>-30</v>
      </c>
      <c r="E6" s="4" t="inlineStr">
        <is>
          <t xml:space="preserve"> </t>
        </is>
      </c>
      <c r="F6" s="4" t="inlineStr">
        <is>
          <t xml:space="preserve"> </t>
        </is>
      </c>
      <c r="G6" s="4" t="inlineStr">
        <is>
          <t xml:space="preserve"> </t>
        </is>
      </c>
    </row>
    <row r="7">
      <c r="A7" s="4" t="inlineStr">
        <is>
          <t>Issuance of Restricted Stock Units (RSUs) (in shares)</t>
        </is>
      </c>
      <c r="C7" s="5" t="n">
        <v>302780</v>
      </c>
    </row>
    <row r="8">
      <c r="A8" s="4" t="inlineStr">
        <is>
          <t>Issuance of 2020 Warrants</t>
        </is>
      </c>
      <c r="B8" s="4" t="inlineStr">
        <is>
          <t xml:space="preserve"> </t>
        </is>
      </c>
      <c r="C8" s="4" t="inlineStr">
        <is>
          <t xml:space="preserve"> </t>
        </is>
      </c>
      <c r="D8" s="5" t="n">
        <v>-1914000</v>
      </c>
      <c r="E8" s="4" t="inlineStr">
        <is>
          <t xml:space="preserve"> </t>
        </is>
      </c>
      <c r="F8" s="4" t="inlineStr">
        <is>
          <t xml:space="preserve"> </t>
        </is>
      </c>
      <c r="G8" s="5" t="n">
        <v>-1914000</v>
      </c>
    </row>
    <row r="9">
      <c r="A9" s="4" t="inlineStr">
        <is>
          <t>Share Based Compensation</t>
        </is>
      </c>
      <c r="B9" s="4" t="inlineStr">
        <is>
          <t xml:space="preserve"> </t>
        </is>
      </c>
      <c r="C9" s="4" t="inlineStr">
        <is>
          <t xml:space="preserve"> </t>
        </is>
      </c>
      <c r="D9" s="5" t="n">
        <v>1218961</v>
      </c>
      <c r="E9" s="4" t="inlineStr">
        <is>
          <t xml:space="preserve"> </t>
        </is>
      </c>
      <c r="F9" s="4" t="inlineStr">
        <is>
          <t xml:space="preserve"> </t>
        </is>
      </c>
      <c r="G9" s="5" t="n">
        <v>1218961</v>
      </c>
    </row>
    <row r="10">
      <c r="A10" s="4" t="inlineStr">
        <is>
          <t>Net (Loss)</t>
        </is>
      </c>
      <c r="C10" s="4" t="inlineStr">
        <is>
          <t xml:space="preserve"> </t>
        </is>
      </c>
      <c r="D10" s="4" t="inlineStr">
        <is>
          <t xml:space="preserve"> </t>
        </is>
      </c>
      <c r="E10" s="4" t="inlineStr">
        <is>
          <t xml:space="preserve"> </t>
        </is>
      </c>
      <c r="F10" s="5" t="n">
        <v>-7246369</v>
      </c>
      <c r="G10" s="5" t="n">
        <v>-7246369</v>
      </c>
    </row>
    <row r="11">
      <c r="A11" s="4" t="inlineStr">
        <is>
          <t>Ending balance, value at Mar. 31, 2020</t>
        </is>
      </c>
      <c r="B11" s="4" t="inlineStr">
        <is>
          <t xml:space="preserve"> </t>
        </is>
      </c>
      <c r="C11" s="6" t="n">
        <v>7426</v>
      </c>
      <c r="D11" s="5" t="n">
        <v>219057654</v>
      </c>
      <c r="E11" s="6" t="n">
        <v>-5250</v>
      </c>
      <c r="F11" s="5" t="n">
        <v>-187766895</v>
      </c>
      <c r="G11" s="5" t="n">
        <v>31292935</v>
      </c>
    </row>
    <row r="12">
      <c r="A12" s="4" t="inlineStr">
        <is>
          <t>Ending balance, shares at Mar. 31, 2020</t>
        </is>
      </c>
      <c r="C12" s="5" t="n">
        <v>74255245</v>
      </c>
      <c r="E12" s="5" t="n">
        <v>522957</v>
      </c>
    </row>
    <row r="13">
      <c r="A13" s="4" t="inlineStr">
        <is>
          <t>Beginning balance, value at Dec. 31, 2020</t>
        </is>
      </c>
      <c r="B13" s="4" t="inlineStr">
        <is>
          <t xml:space="preserve"> </t>
        </is>
      </c>
      <c r="C13" s="6" t="n">
        <v>9437</v>
      </c>
      <c r="D13" s="5" t="n">
        <v>233404968</v>
      </c>
      <c r="E13" s="6" t="n">
        <v>-5250</v>
      </c>
      <c r="F13" s="5" t="n">
        <v>-229911615</v>
      </c>
      <c r="G13" s="5" t="n">
        <v>3497540</v>
      </c>
    </row>
    <row r="14">
      <c r="A14" s="4" t="inlineStr">
        <is>
          <t>Beginning balance, shares at Dec. 31, 2020</t>
        </is>
      </c>
      <c r="C14" s="5" t="n">
        <v>94365015</v>
      </c>
      <c r="E14" s="5" t="n">
        <v>522957</v>
      </c>
    </row>
    <row r="15">
      <c r="A15" s="4" t="inlineStr">
        <is>
          <t>Adjustment, Conversion of 2019 Warrants Liability upon Adoption of ASU 2020-06 at Dec. 31, 2020</t>
        </is>
      </c>
      <c r="B15" s="4" t="inlineStr">
        <is>
          <t xml:space="preserve"> </t>
        </is>
      </c>
      <c r="C15" s="4" t="inlineStr">
        <is>
          <t xml:space="preserve"> </t>
        </is>
      </c>
      <c r="D15" s="5" t="n">
        <v>4830000</v>
      </c>
      <c r="E15" s="4" t="inlineStr">
        <is>
          <t xml:space="preserve"> </t>
        </is>
      </c>
      <c r="F15" s="5" t="n">
        <v>-2346000</v>
      </c>
      <c r="G15" s="5" t="n">
        <v>2484000</v>
      </c>
    </row>
    <row r="16">
      <c r="A16" s="4" t="inlineStr">
        <is>
          <t>Balance December 31, 2020, as adjusted at Dec. 31, 2020</t>
        </is>
      </c>
      <c r="B16" s="4" t="inlineStr">
        <is>
          <t xml:space="preserve"> </t>
        </is>
      </c>
      <c r="C16" s="6" t="n">
        <v>9437</v>
      </c>
      <c r="D16" s="5" t="n">
        <v>238234968</v>
      </c>
      <c r="E16" s="6" t="n">
        <v>-5250</v>
      </c>
      <c r="F16" s="5" t="n">
        <v>-232257615</v>
      </c>
      <c r="G16" s="5" t="n">
        <v>5981540</v>
      </c>
    </row>
    <row r="17">
      <c r="A17" s="4" t="inlineStr">
        <is>
          <t>Beginning balance, shares, adjusted at Dec. 31, 2020</t>
        </is>
      </c>
      <c r="C17" s="5" t="n">
        <v>94365015</v>
      </c>
      <c r="E17" s="5" t="n">
        <v>522957</v>
      </c>
    </row>
    <row r="18">
      <c r="A18" s="4" t="inlineStr">
        <is>
          <t>Common Stock Issued, Net of Issuance Costs</t>
        </is>
      </c>
      <c r="B18" s="4" t="inlineStr">
        <is>
          <t xml:space="preserve"> </t>
        </is>
      </c>
      <c r="C18" s="6" t="n">
        <v>4661</v>
      </c>
      <c r="D18" s="5" t="n">
        <v>48414585</v>
      </c>
      <c r="E18" s="4" t="inlineStr">
        <is>
          <t xml:space="preserve"> </t>
        </is>
      </c>
      <c r="F18" s="4" t="inlineStr">
        <is>
          <t xml:space="preserve"> </t>
        </is>
      </c>
      <c r="G18" s="5" t="n">
        <v>48419246</v>
      </c>
    </row>
    <row r="19">
      <c r="A19" s="4" t="inlineStr">
        <is>
          <t>Common Stock Issued, Net of Issuance Costs (in shares)</t>
        </is>
      </c>
      <c r="C19" s="5" t="n">
        <v>46621621</v>
      </c>
    </row>
    <row r="20">
      <c r="A20" s="4" t="inlineStr">
        <is>
          <t>Exercise of Warrants</t>
        </is>
      </c>
      <c r="B20" s="4" t="inlineStr">
        <is>
          <t xml:space="preserve"> </t>
        </is>
      </c>
      <c r="C20" s="6" t="n">
        <v>836</v>
      </c>
      <c r="D20" s="5" t="n">
        <v>15292714</v>
      </c>
      <c r="E20" s="4" t="inlineStr">
        <is>
          <t xml:space="preserve"> </t>
        </is>
      </c>
      <c r="F20" s="4" t="inlineStr">
        <is>
          <t xml:space="preserve"> </t>
        </is>
      </c>
      <c r="G20" s="5" t="n">
        <v>15293550</v>
      </c>
    </row>
    <row r="21">
      <c r="A21" s="4" t="inlineStr">
        <is>
          <t>Exercise of Warrants (in shares)</t>
        </is>
      </c>
      <c r="C21" s="5" t="n">
        <v>8356000</v>
      </c>
    </row>
    <row r="22">
      <c r="A22" s="4" t="inlineStr">
        <is>
          <t>Issuance of Restricted Stock Units (RSUs)</t>
        </is>
      </c>
      <c r="B22" s="4" t="inlineStr">
        <is>
          <t xml:space="preserve"> </t>
        </is>
      </c>
      <c r="C22" s="6" t="n">
        <v>7</v>
      </c>
      <c r="D22" s="5" t="n">
        <v>-7</v>
      </c>
      <c r="E22" s="4" t="inlineStr">
        <is>
          <t xml:space="preserve"> </t>
        </is>
      </c>
      <c r="F22" s="4" t="inlineStr">
        <is>
          <t xml:space="preserve"> </t>
        </is>
      </c>
      <c r="G22" s="4" t="inlineStr">
        <is>
          <t xml:space="preserve"> </t>
        </is>
      </c>
    </row>
    <row r="23">
      <c r="A23" s="4" t="inlineStr">
        <is>
          <t>Issuance of Restricted Stock Units (RSUs) (in shares)</t>
        </is>
      </c>
      <c r="C23" s="5" t="n">
        <v>66462</v>
      </c>
    </row>
    <row r="24">
      <c r="A24" s="4" t="inlineStr">
        <is>
          <t>Share Based Compensation</t>
        </is>
      </c>
      <c r="B24" s="4" t="inlineStr">
        <is>
          <t xml:space="preserve"> </t>
        </is>
      </c>
      <c r="C24" s="4" t="inlineStr">
        <is>
          <t xml:space="preserve"> </t>
        </is>
      </c>
      <c r="D24" s="5" t="n">
        <v>879774</v>
      </c>
      <c r="E24" s="4" t="inlineStr">
        <is>
          <t xml:space="preserve"> </t>
        </is>
      </c>
      <c r="F24" s="4" t="inlineStr">
        <is>
          <t xml:space="preserve"> </t>
        </is>
      </c>
      <c r="G24" s="5" t="n">
        <v>879774</v>
      </c>
    </row>
    <row r="25">
      <c r="A25" s="4" t="inlineStr">
        <is>
          <t>Net (Loss)</t>
        </is>
      </c>
      <c r="C25" s="4" t="inlineStr">
        <is>
          <t xml:space="preserve"> </t>
        </is>
      </c>
      <c r="D25" s="4" t="inlineStr">
        <is>
          <t xml:space="preserve"> </t>
        </is>
      </c>
      <c r="E25" s="4" t="inlineStr">
        <is>
          <t xml:space="preserve"> </t>
        </is>
      </c>
      <c r="F25" s="5" t="n">
        <v>-15379234</v>
      </c>
      <c r="G25" s="5" t="n">
        <v>-15379234</v>
      </c>
    </row>
    <row r="26">
      <c r="A26" s="4" t="inlineStr">
        <is>
          <t>Ending balance, value at Mar. 31, 2021</t>
        </is>
      </c>
      <c r="B26" s="4" t="inlineStr">
        <is>
          <t xml:space="preserve"> </t>
        </is>
      </c>
      <c r="C26" s="6" t="n">
        <v>14941</v>
      </c>
      <c r="D26" s="6" t="n">
        <v>302822034</v>
      </c>
      <c r="E26" s="6" t="n">
        <v>-5250</v>
      </c>
      <c r="F26" s="6" t="n">
        <v>-247636849</v>
      </c>
      <c r="G26" s="6" t="n">
        <v>55194876</v>
      </c>
    </row>
    <row r="27">
      <c r="A27" s="4" t="inlineStr">
        <is>
          <t>Ending balance, shares at Mar. 31, 2021</t>
        </is>
      </c>
      <c r="C27" s="5" t="n">
        <v>149409098</v>
      </c>
      <c r="E27" s="5" t="n">
        <v>522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Fair Value Measurement (Details Narrative)</t>
        </is>
      </c>
      <c r="B1" s="2" t="inlineStr">
        <is>
          <t>Dec. 31, 2020USD ($)$ / shares</t>
        </is>
      </c>
      <c r="C1" s="2" t="inlineStr">
        <is>
          <t>Mar. 31, 2020USD ($)</t>
        </is>
      </c>
      <c r="D1" s="2" t="inlineStr">
        <is>
          <t>Mar. 31, 2021USD ($)$ / shares</t>
        </is>
      </c>
      <c r="E1" s="2" t="inlineStr">
        <is>
          <t>Mar. 31, 2020USD ($)</t>
        </is>
      </c>
    </row>
    <row r="2">
      <c r="A2" s="3" t="inlineStr">
        <is>
          <t>Fair Value Measurement Inputs and Valuation Techniques [Line Items]</t>
        </is>
      </c>
    </row>
    <row r="3">
      <c r="A3" s="4" t="inlineStr">
        <is>
          <t>Impairment of Goodwill</t>
        </is>
      </c>
      <c r="B3" s="6" t="n">
        <v>3629010</v>
      </c>
      <c r="D3" s="4" t="inlineStr">
        <is>
          <t xml:space="preserve"> </t>
        </is>
      </c>
      <c r="E3" s="6" t="n">
        <v>3143200</v>
      </c>
    </row>
    <row r="4">
      <c r="A4" s="4" t="inlineStr">
        <is>
          <t>Compounded Pharmaceuticals [Member]</t>
        </is>
      </c>
    </row>
    <row r="5">
      <c r="A5" s="3" t="inlineStr">
        <is>
          <t>Fair Value Measurement Inputs and Valuation Techniques [Line Items]</t>
        </is>
      </c>
    </row>
    <row r="6">
      <c r="A6" s="4" t="inlineStr">
        <is>
          <t>Impairment of Goodwill</t>
        </is>
      </c>
      <c r="B6" s="6" t="n">
        <v>3629000</v>
      </c>
      <c r="C6" s="6" t="n">
        <v>3143000</v>
      </c>
    </row>
    <row r="7">
      <c r="A7" s="4" t="inlineStr">
        <is>
          <t>Measurement Input, Price Volatility [Member]</t>
        </is>
      </c>
    </row>
    <row r="8">
      <c r="A8" s="3" t="inlineStr">
        <is>
          <t>Fair Value Measurement Inputs and Valuation Techniques [Line Items]</t>
        </is>
      </c>
    </row>
    <row r="9">
      <c r="A9" s="4" t="inlineStr">
        <is>
          <t>Derivative Liability, Measurement Input</t>
        </is>
      </c>
      <c r="D9" s="9" t="n">
        <v>0.7</v>
      </c>
    </row>
    <row r="10">
      <c r="A10" s="4" t="inlineStr">
        <is>
          <t>Measurement Input, Price Volatility [Member] | 2019 Warrants [Member]</t>
        </is>
      </c>
    </row>
    <row r="11">
      <c r="A11" s="3" t="inlineStr">
        <is>
          <t>Fair Value Measurement Inputs and Valuation Techniques [Line Items]</t>
        </is>
      </c>
    </row>
    <row r="12">
      <c r="A12" s="4" t="inlineStr">
        <is>
          <t>Derivative Liability, Measurement Input</t>
        </is>
      </c>
      <c r="B12" s="9" t="n">
        <v>0.8</v>
      </c>
    </row>
    <row r="13">
      <c r="A13" s="4" t="inlineStr">
        <is>
          <t>Measurement Input, Price Volatility [Member] | 2020 Warrants [Member]</t>
        </is>
      </c>
    </row>
    <row r="14">
      <c r="A14" s="3" t="inlineStr">
        <is>
          <t>Fair Value Measurement Inputs and Valuation Techniques [Line Items]</t>
        </is>
      </c>
    </row>
    <row r="15">
      <c r="A15" s="4" t="inlineStr">
        <is>
          <t>Derivative Liability, Measurement Input</t>
        </is>
      </c>
      <c r="B15" s="9" t="n">
        <v>0.7</v>
      </c>
    </row>
    <row r="16">
      <c r="A16" s="4" t="inlineStr">
        <is>
          <t>Measurement Input, Share Price [Member]</t>
        </is>
      </c>
    </row>
    <row r="17">
      <c r="A17" s="3" t="inlineStr">
        <is>
          <t>Fair Value Measurement Inputs and Valuation Techniques [Line Items]</t>
        </is>
      </c>
    </row>
    <row r="18">
      <c r="A18" s="4" t="inlineStr">
        <is>
          <t>Derivative Liability, Measurement Input | $ / shares</t>
        </is>
      </c>
      <c r="B18" s="9" t="n">
        <v>0.49</v>
      </c>
      <c r="D18" s="9" t="n">
        <v>0.9399999999999999</v>
      </c>
    </row>
    <row r="19">
      <c r="A19" s="4" t="inlineStr">
        <is>
          <t>Measurement Input, Expected Dividend Rate [Member]</t>
        </is>
      </c>
    </row>
    <row r="20">
      <c r="A20" s="3" t="inlineStr">
        <is>
          <t>Fair Value Measurement Inputs and Valuation Techniques [Line Items]</t>
        </is>
      </c>
    </row>
    <row r="21">
      <c r="A21" s="4" t="inlineStr">
        <is>
          <t>Derivative Liability, Measurement Input</t>
        </is>
      </c>
      <c r="B21" s="5" t="n">
        <v>0</v>
      </c>
      <c r="D21" s="5" t="n">
        <v>0</v>
      </c>
    </row>
    <row r="22">
      <c r="A22" s="4" t="inlineStr">
        <is>
          <t>Measurement Input, Risk Free Interest Rate [Member]</t>
        </is>
      </c>
    </row>
    <row r="23">
      <c r="A23" s="3" t="inlineStr">
        <is>
          <t>Fair Value Measurement Inputs and Valuation Techniques [Line Items]</t>
        </is>
      </c>
    </row>
    <row r="24">
      <c r="A24" s="4" t="inlineStr">
        <is>
          <t>Derivative Liability, Measurement Input</t>
        </is>
      </c>
      <c r="D24" s="10" t="n">
        <v>0.00808</v>
      </c>
    </row>
    <row r="25">
      <c r="A25" s="4" t="inlineStr">
        <is>
          <t>Measurement Input, Risk Free Interest Rate [Member] | 2019 Warrants [Member]</t>
        </is>
      </c>
    </row>
    <row r="26">
      <c r="A26" s="3" t="inlineStr">
        <is>
          <t>Fair Value Measurement Inputs and Valuation Techniques [Line Items]</t>
        </is>
      </c>
    </row>
    <row r="27">
      <c r="A27" s="4" t="inlineStr">
        <is>
          <t>Derivative Liability, Measurement Input</t>
        </is>
      </c>
      <c r="B27" s="11" t="n">
        <v>0.0026</v>
      </c>
    </row>
    <row r="28">
      <c r="A28" s="4" t="inlineStr">
        <is>
          <t>Measurement Input, Risk Free Interest Rate [Member] | 2020 Warrants [Member]</t>
        </is>
      </c>
    </row>
    <row r="29">
      <c r="A29" s="3" t="inlineStr">
        <is>
          <t>Fair Value Measurement Inputs and Valuation Techniques [Line Items]</t>
        </is>
      </c>
    </row>
    <row r="30">
      <c r="A30" s="4" t="inlineStr">
        <is>
          <t>Derivative Liability, Measurement Input</t>
        </is>
      </c>
      <c r="B30" s="11" t="n">
        <v>0.0036</v>
      </c>
    </row>
    <row r="31">
      <c r="A31" s="4" t="inlineStr">
        <is>
          <t>Measurement Input, Discount Rate [Member] | Valuation, Income Approach [Member]</t>
        </is>
      </c>
    </row>
    <row r="32">
      <c r="A32" s="3" t="inlineStr">
        <is>
          <t>Fair Value Measurement Inputs and Valuation Techniques [Line Items]</t>
        </is>
      </c>
    </row>
    <row r="33">
      <c r="A33" s="4" t="inlineStr">
        <is>
          <t>Goodwill, Measurement Input</t>
        </is>
      </c>
      <c r="B33" s="12" t="n">
        <v>0.173</v>
      </c>
      <c r="C33" s="12" t="n">
        <v>0.265</v>
      </c>
      <c r="E33" s="12" t="n">
        <v>0.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Apr. 09, 2021</t>
        </is>
      </c>
      <c r="C1" s="2" t="inlineStr">
        <is>
          <t>Mar. 31, 2021</t>
        </is>
      </c>
      <c r="D1" s="2" t="inlineStr">
        <is>
          <t>Mar. 31, 2020</t>
        </is>
      </c>
      <c r="E1" s="2" t="inlineStr">
        <is>
          <t>Dec. 31, 2020</t>
        </is>
      </c>
    </row>
    <row r="2">
      <c r="A2" s="3" t="inlineStr">
        <is>
          <t>Loss Contingencies [Line Items]</t>
        </is>
      </c>
    </row>
    <row r="3">
      <c r="A3" s="4" t="inlineStr">
        <is>
          <t>Contingent loss liabilities</t>
        </is>
      </c>
      <c r="C3" s="6" t="n">
        <v>7900000</v>
      </c>
      <c r="E3" s="6" t="n">
        <v>7900000</v>
      </c>
    </row>
    <row r="4">
      <c r="A4" s="4" t="inlineStr">
        <is>
          <t>Maintenance fees</t>
        </is>
      </c>
      <c r="C4" s="6" t="n">
        <v>0</v>
      </c>
      <c r="D4" s="6" t="n">
        <v>420000</v>
      </c>
    </row>
    <row r="5">
      <c r="A5" s="4" t="inlineStr">
        <is>
          <t>Subsequent Event [Member] | Nephron [Member]</t>
        </is>
      </c>
    </row>
    <row r="6">
      <c r="A6" s="3" t="inlineStr">
        <is>
          <t>Loss Contingencies [Line Items]</t>
        </is>
      </c>
    </row>
    <row r="7">
      <c r="A7" s="4" t="inlineStr">
        <is>
          <t>Settlement amount</t>
        </is>
      </c>
      <c r="B7" s="6" t="n">
        <v>7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mmon Stock (Details Narrative) - USD ($)</t>
        </is>
      </c>
      <c r="B1" s="2" t="inlineStr">
        <is>
          <t>Feb. 02, 2021</t>
        </is>
      </c>
      <c r="C1" s="2" t="inlineStr">
        <is>
          <t>Feb. 28, 2021</t>
        </is>
      </c>
      <c r="D1" s="2" t="inlineStr">
        <is>
          <t>Mar. 31, 2021</t>
        </is>
      </c>
      <c r="E1" s="2" t="inlineStr">
        <is>
          <t>Mar. 31, 2020</t>
        </is>
      </c>
    </row>
    <row r="2">
      <c r="A2" s="3" t="inlineStr">
        <is>
          <t>Class of Stock [Line Items]</t>
        </is>
      </c>
    </row>
    <row r="3">
      <c r="A3" s="4" t="inlineStr">
        <is>
          <t>Proceeds from warrant exercises</t>
        </is>
      </c>
      <c r="C3" s="6" t="n">
        <v>5852000</v>
      </c>
      <c r="D3" s="6" t="n">
        <v>5851900</v>
      </c>
      <c r="E3" s="4" t="inlineStr">
        <is>
          <t xml:space="preserve"> </t>
        </is>
      </c>
    </row>
    <row r="4">
      <c r="A4" s="4" t="inlineStr">
        <is>
          <t>Warrants exercised</t>
        </is>
      </c>
      <c r="C4" s="5" t="n">
        <v>8356000</v>
      </c>
    </row>
    <row r="5">
      <c r="A5" s="4" t="inlineStr">
        <is>
          <t>Number of shares issued</t>
        </is>
      </c>
      <c r="B5" s="5" t="n">
        <v>46621621</v>
      </c>
    </row>
    <row r="6">
      <c r="A6" s="4" t="inlineStr">
        <is>
          <t>Offering price (in dollars per share)</t>
        </is>
      </c>
      <c r="B6" s="8" t="n">
        <v>1.11</v>
      </c>
    </row>
    <row r="7">
      <c r="A7" s="4" t="inlineStr">
        <is>
          <t>Proceeds from issuance of common stock</t>
        </is>
      </c>
      <c r="B7" s="6" t="n">
        <v>48400000</v>
      </c>
      <c r="D7" s="5" t="n">
        <v>51749998</v>
      </c>
      <c r="E7" s="5" t="n">
        <v>6728001</v>
      </c>
    </row>
    <row r="8">
      <c r="A8" s="4" t="inlineStr">
        <is>
          <t>Underwriting discounts and commissions</t>
        </is>
      </c>
      <c r="B8" s="6" t="n">
        <v>3300000</v>
      </c>
      <c r="D8" s="6" t="n">
        <v>3330752</v>
      </c>
      <c r="E8" s="6" t="n">
        <v>494902</v>
      </c>
    </row>
    <row r="9">
      <c r="A9" s="4" t="inlineStr">
        <is>
          <t>Over-Allotment Option [Member]</t>
        </is>
      </c>
    </row>
    <row r="10">
      <c r="A10" s="3" t="inlineStr">
        <is>
          <t>Class of Stock [Line Items]</t>
        </is>
      </c>
    </row>
    <row r="11">
      <c r="A11" s="4" t="inlineStr">
        <is>
          <t>Number of shares issued</t>
        </is>
      </c>
      <c r="B11" s="5" t="n">
        <v>6081081</v>
      </c>
    </row>
    <row r="12">
      <c r="A12" s="4" t="inlineStr">
        <is>
          <t>Minimum [Member]</t>
        </is>
      </c>
    </row>
    <row r="13">
      <c r="A13" s="3" t="inlineStr">
        <is>
          <t>Class of Stock [Line Items]</t>
        </is>
      </c>
    </row>
    <row r="14">
      <c r="A14" s="4" t="inlineStr">
        <is>
          <t>Warrant exercise price (in dollars per share)</t>
        </is>
      </c>
      <c r="C14" s="8" t="n">
        <v>0.7</v>
      </c>
    </row>
    <row r="15">
      <c r="A15" s="4" t="inlineStr">
        <is>
          <t>Maximum [Member]</t>
        </is>
      </c>
    </row>
    <row r="16">
      <c r="A16" s="3" t="inlineStr">
        <is>
          <t>Class of Stock [Line Items]</t>
        </is>
      </c>
    </row>
    <row r="17">
      <c r="A17" s="4" t="inlineStr">
        <is>
          <t>Warrant exercise price (in dollars per share)</t>
        </is>
      </c>
      <c r="C17" s="8"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outstanding stock option activity (Details)</t>
        </is>
      </c>
      <c r="B1" s="2" t="inlineStr">
        <is>
          <t>3 Months Ended</t>
        </is>
      </c>
    </row>
    <row r="2">
      <c r="B2" s="2" t="inlineStr">
        <is>
          <t>Mar. 31, 2021$ / sharesshares</t>
        </is>
      </c>
    </row>
    <row r="3">
      <c r="A3" s="3" t="inlineStr">
        <is>
          <t>Share-based Compensation Arrangement by Share-based Payment Award [Line Items]</t>
        </is>
      </c>
    </row>
    <row r="4">
      <c r="A4" s="4" t="inlineStr">
        <is>
          <t>Total outstanding and vested and expected to vest at beginning</t>
        </is>
      </c>
      <c r="B4" s="5" t="n">
        <v>6508296</v>
      </c>
    </row>
    <row r="5">
      <c r="A5" s="4" t="inlineStr">
        <is>
          <t>Total outstanding and vested and expected to vest at ending</t>
        </is>
      </c>
      <c r="B5" s="5" t="n">
        <v>6431796</v>
      </c>
    </row>
    <row r="6">
      <c r="A6" s="4" t="inlineStr">
        <is>
          <t>Vested at ending</t>
        </is>
      </c>
      <c r="B6" s="5" t="n">
        <v>6422556</v>
      </c>
    </row>
    <row r="7">
      <c r="A7" s="4" t="inlineStr">
        <is>
          <t>2009 Equity Incentive Plan [Member]</t>
        </is>
      </c>
    </row>
    <row r="8">
      <c r="A8" s="3" t="inlineStr">
        <is>
          <t>Share-based Compensation Arrangement by Share-based Payment Award [Line Items]</t>
        </is>
      </c>
    </row>
    <row r="9">
      <c r="A9" s="4" t="inlineStr">
        <is>
          <t>Total outstanding and vested and expected to vest at beginning</t>
        </is>
      </c>
      <c r="B9" s="5" t="n">
        <v>6508296</v>
      </c>
    </row>
    <row r="10">
      <c r="A10" s="4" t="inlineStr">
        <is>
          <t>Options outstanding, weighted average exercise price, beginning balance | $ / shares</t>
        </is>
      </c>
      <c r="B10" s="8" t="n">
        <v>4.29</v>
      </c>
    </row>
    <row r="11">
      <c r="A11" s="4" t="inlineStr">
        <is>
          <t>Options outstanding, weighted average remaining contractual term at beginning</t>
        </is>
      </c>
      <c r="B11" s="4" t="inlineStr">
        <is>
          <t>5 years 7 months 6 days</t>
        </is>
      </c>
    </row>
    <row r="12">
      <c r="A12" s="4" t="inlineStr">
        <is>
          <t>Options canceled/expired</t>
        </is>
      </c>
      <c r="B12" s="5" t="n">
        <v>-76500</v>
      </c>
    </row>
    <row r="13">
      <c r="A13" s="4" t="inlineStr">
        <is>
          <t>Options canceled/expired, weighted average exercise price | $ / shares</t>
        </is>
      </c>
      <c r="B13" s="8" t="n">
        <v>2.88</v>
      </c>
    </row>
    <row r="14">
      <c r="A14" s="4" t="inlineStr">
        <is>
          <t>Total outstanding and vested and expected to vest at ending</t>
        </is>
      </c>
      <c r="B14" s="5" t="n">
        <v>6431796</v>
      </c>
    </row>
    <row r="15">
      <c r="A15" s="4" t="inlineStr">
        <is>
          <t>Options outstanding, weighted average exercise price, ending balance | $ / shares</t>
        </is>
      </c>
      <c r="B15" s="8" t="n">
        <v>4.31</v>
      </c>
    </row>
    <row r="16">
      <c r="A16" s="4" t="inlineStr">
        <is>
          <t>Options outstanding, weighted average remaining contractual term at ending</t>
        </is>
      </c>
      <c r="B16" s="4" t="inlineStr">
        <is>
          <t>5 years 2 months 8 days</t>
        </is>
      </c>
    </row>
    <row r="17">
      <c r="A17" s="4" t="inlineStr">
        <is>
          <t>Vested at ending</t>
        </is>
      </c>
      <c r="B17" s="5" t="n">
        <v>6422556</v>
      </c>
    </row>
    <row r="18">
      <c r="A18" s="4" t="inlineStr">
        <is>
          <t>Option vested, weighted average exercise price at ending | $ / shares</t>
        </is>
      </c>
      <c r="B18" s="8" t="n">
        <v>4.31</v>
      </c>
    </row>
    <row r="19">
      <c r="A19" s="4" t="inlineStr">
        <is>
          <t>Options vested, weighted average remaining contractual term at ending</t>
        </is>
      </c>
      <c r="B19" s="4" t="inlineStr">
        <is>
          <t>5 years 2 months 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RSUs outstanding (Details) - Restricted Stock Units (RSUs) [Member]</t>
        </is>
      </c>
      <c r="B1" s="2" t="inlineStr">
        <is>
          <t>3 Months Ended</t>
        </is>
      </c>
    </row>
    <row r="2">
      <c r="B2" s="2" t="inlineStr">
        <is>
          <t>Mar. 31, 2021$ / sharesshares</t>
        </is>
      </c>
    </row>
    <row r="3">
      <c r="A3" s="3" t="inlineStr">
        <is>
          <t>Share-based Compensation Arrangement by Share-based Payment Award [Line Items]</t>
        </is>
      </c>
    </row>
    <row r="4">
      <c r="A4" s="4" t="inlineStr">
        <is>
          <t>Non-vested RSUs, beginning balance | shares</t>
        </is>
      </c>
      <c r="B4" s="5" t="n">
        <v>2136893</v>
      </c>
    </row>
    <row r="5">
      <c r="A5" s="4" t="inlineStr">
        <is>
          <t>Weighted average grant date fair value of non-vested RSUs, beginning balance | $ / shares</t>
        </is>
      </c>
      <c r="B5" s="8" t="n">
        <v>3.64</v>
      </c>
    </row>
    <row r="6">
      <c r="A6" s="4" t="inlineStr">
        <is>
          <t>RSUs vested during the period | shares</t>
        </is>
      </c>
      <c r="B6" s="5" t="n">
        <v>-66462</v>
      </c>
    </row>
    <row r="7">
      <c r="A7" s="4" t="inlineStr">
        <is>
          <t>Weighted average grant date fair value of RSUs vested during the period | $ / shares</t>
        </is>
      </c>
      <c r="B7" s="8" t="n">
        <v>3.04</v>
      </c>
    </row>
    <row r="8">
      <c r="A8" s="4" t="inlineStr">
        <is>
          <t>RSUs forfeited during the period | shares</t>
        </is>
      </c>
      <c r="B8" s="5" t="n">
        <v>-36171</v>
      </c>
    </row>
    <row r="9">
      <c r="A9" s="4" t="inlineStr">
        <is>
          <t>Weighted average grant date fair value of RSUs forfeited during the period | $ / shares</t>
        </is>
      </c>
      <c r="B9" s="8" t="n">
        <v>3.09</v>
      </c>
    </row>
    <row r="10">
      <c r="A10" s="4" t="inlineStr">
        <is>
          <t>Non-vested RSUs, ending balance | shares</t>
        </is>
      </c>
      <c r="B10" s="5" t="n">
        <v>2034260</v>
      </c>
    </row>
    <row r="11">
      <c r="A11" s="4" t="inlineStr">
        <is>
          <t>Weighted average grant date fair value of non-vested RSUs, ending balance | $ / shares</t>
        </is>
      </c>
      <c r="B11" s="8" t="n">
        <v>3.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80" customWidth="1" min="2" max="2"/>
    <col width="13" customWidth="1" min="3" max="3"/>
    <col width="16" customWidth="1" min="4" max="4"/>
    <col width="13" customWidth="1" min="5" max="5"/>
  </cols>
  <sheetData>
    <row r="1">
      <c r="A1" s="1" t="inlineStr">
        <is>
          <t>The following table summarizes warrants outstanding (Details) - USD ($)</t>
        </is>
      </c>
      <c r="B1" s="2" t="inlineStr">
        <is>
          <t>3 Months Ended</t>
        </is>
      </c>
      <c r="D1" s="2" t="inlineStr">
        <is>
          <t>12 Months Ended</t>
        </is>
      </c>
    </row>
    <row r="2">
      <c r="B2" s="2" t="inlineStr">
        <is>
          <t>Mar. 31, 2021</t>
        </is>
      </c>
      <c r="D2" s="2" t="inlineStr">
        <is>
          <t>Dec. 31, 2020</t>
        </is>
      </c>
    </row>
    <row r="3">
      <c r="A3" s="3" t="inlineStr">
        <is>
          <t>Class of Warrant or Right [Line Items]</t>
        </is>
      </c>
    </row>
    <row r="4">
      <c r="A4" s="4" t="inlineStr">
        <is>
          <t>Number of warrants outstanding</t>
        </is>
      </c>
      <c r="B4" s="5" t="n">
        <v>15095238</v>
      </c>
      <c r="D4" s="5" t="n">
        <v>24634670</v>
      </c>
    </row>
    <row r="5">
      <c r="A5" s="4" t="inlineStr">
        <is>
          <t>Old Adamis Warrants [Member]</t>
        </is>
      </c>
    </row>
    <row r="6">
      <c r="A6" s="3" t="inlineStr">
        <is>
          <t>Class of Warrant or Right [Line Items]</t>
        </is>
      </c>
    </row>
    <row r="7">
      <c r="A7" s="4" t="inlineStr">
        <is>
          <t>Number of warrants outstanding</t>
        </is>
      </c>
      <c r="B7" s="5" t="n">
        <v>58824</v>
      </c>
      <c r="D7" s="5" t="n">
        <v>58824</v>
      </c>
    </row>
    <row r="8">
      <c r="A8" s="4" t="inlineStr">
        <is>
          <t>Warrants exercise price (in dollars per share)</t>
        </is>
      </c>
      <c r="B8" s="8" t="n">
        <v>8.5</v>
      </c>
      <c r="D8" s="8" t="n">
        <v>8.5</v>
      </c>
    </row>
    <row r="9">
      <c r="A9" s="4" t="inlineStr">
        <is>
          <t>Date issued</t>
        </is>
      </c>
      <c r="B9" s="4" t="inlineStr">
        <is>
          <t>Nov. 15,
		2007</t>
        </is>
      </c>
      <c r="D9" s="4" t="inlineStr">
        <is>
          <t>Nov. 15,
		2007</t>
        </is>
      </c>
    </row>
    <row r="10">
      <c r="A10" s="4" t="inlineStr">
        <is>
          <t>Expiration date</t>
        </is>
      </c>
      <c r="B10" s="4" t="inlineStr">
        <is>
          <t>Nov. 15,
		2021</t>
        </is>
      </c>
      <c r="D10" s="4" t="inlineStr">
        <is>
          <t>Nov. 15,
		2021</t>
        </is>
      </c>
    </row>
    <row r="11">
      <c r="A11" s="4" t="inlineStr">
        <is>
          <t>Preferred Stock Series A-2 Warrants [Member]</t>
        </is>
      </c>
    </row>
    <row r="12">
      <c r="A12" s="3" t="inlineStr">
        <is>
          <t>Class of Warrant or Right [Line Items]</t>
        </is>
      </c>
    </row>
    <row r="13">
      <c r="A13" s="4" t="inlineStr">
        <is>
          <t>Number of warrants outstanding</t>
        </is>
      </c>
      <c r="B13" s="5" t="n">
        <v>192414</v>
      </c>
      <c r="D13" s="5" t="n">
        <v>192414</v>
      </c>
    </row>
    <row r="14">
      <c r="A14" s="4" t="inlineStr">
        <is>
          <t>Warrants exercise price (in dollars per share)</t>
        </is>
      </c>
      <c r="B14" s="8" t="n">
        <v>2.9</v>
      </c>
      <c r="D14" s="8" t="n">
        <v>2.9</v>
      </c>
    </row>
    <row r="15">
      <c r="A15" s="4" t="inlineStr">
        <is>
          <t>Date issued</t>
        </is>
      </c>
      <c r="B15" s="4" t="inlineStr">
        <is>
          <t>Jul. 11,
		2016</t>
        </is>
      </c>
      <c r="D15" s="4" t="inlineStr">
        <is>
          <t>Jul. 11,
		2016</t>
        </is>
      </c>
    </row>
    <row r="16">
      <c r="A16" s="4" t="inlineStr">
        <is>
          <t>Expiration date</t>
        </is>
      </c>
      <c r="B16" s="4" t="inlineStr">
        <is>
          <t>Jul. 11,
		2021</t>
        </is>
      </c>
      <c r="D16" s="4" t="inlineStr">
        <is>
          <t>Jul. 11,
		2021</t>
        </is>
      </c>
    </row>
    <row r="17">
      <c r="A17" s="4" t="inlineStr">
        <is>
          <t>2016 Warrants [Member]</t>
        </is>
      </c>
    </row>
    <row r="18">
      <c r="A18" s="3" t="inlineStr">
        <is>
          <t>Class of Warrant or Right [Line Items]</t>
        </is>
      </c>
    </row>
    <row r="19">
      <c r="A19" s="4" t="inlineStr">
        <is>
          <t>Number of warrants outstanding</t>
        </is>
      </c>
      <c r="B19" s="5" t="n">
        <v>700000</v>
      </c>
      <c r="D19" s="5" t="n">
        <v>700000</v>
      </c>
    </row>
    <row r="20">
      <c r="A20" s="4" t="inlineStr">
        <is>
          <t>Warrants exercise price (in dollars per share)</t>
        </is>
      </c>
      <c r="B20" s="8" t="n">
        <v>2.98</v>
      </c>
      <c r="D20" s="8" t="n">
        <v>2.98</v>
      </c>
    </row>
    <row r="21">
      <c r="A21" s="4" t="inlineStr">
        <is>
          <t>Date issued</t>
        </is>
      </c>
      <c r="B21" s="4" t="inlineStr">
        <is>
          <t>Aug. 3,
		2016</t>
        </is>
      </c>
      <c r="D21" s="4" t="inlineStr">
        <is>
          <t>Aug. 3,
		2016</t>
        </is>
      </c>
    </row>
    <row r="22">
      <c r="A22" s="4" t="inlineStr">
        <is>
          <t>Expiration date</t>
        </is>
      </c>
      <c r="B22" s="4" t="inlineStr">
        <is>
          <t>Aug. 3,
		2021</t>
        </is>
      </c>
      <c r="D22" s="4" t="inlineStr">
        <is>
          <t>Aug. 3,
		2021</t>
        </is>
      </c>
    </row>
    <row r="23">
      <c r="A23" s="4" t="inlineStr">
        <is>
          <t>2019 Warrants [Member]</t>
        </is>
      </c>
    </row>
    <row r="24">
      <c r="A24" s="3" t="inlineStr">
        <is>
          <t>Class of Warrant or Right [Line Items]</t>
        </is>
      </c>
    </row>
    <row r="25">
      <c r="A25" s="4" t="inlineStr">
        <is>
          <t>Number of warrants outstanding</t>
        </is>
      </c>
      <c r="B25" s="5" t="n">
        <v>13794000</v>
      </c>
      <c r="C25" s="4" t="inlineStr">
        <is>
          <t>[1]</t>
        </is>
      </c>
      <c r="D25" s="5" t="n">
        <v>13800000</v>
      </c>
      <c r="E25" s="4" t="inlineStr">
        <is>
          <t>[2]</t>
        </is>
      </c>
    </row>
    <row r="26">
      <c r="A26" s="4" t="inlineStr">
        <is>
          <t>Warrants exercise price (in dollars per share)</t>
        </is>
      </c>
      <c r="B26" s="8" t="n">
        <v>1.15</v>
      </c>
      <c r="D26" s="8" t="n">
        <v>1.15</v>
      </c>
    </row>
    <row r="27">
      <c r="A27" s="4" t="inlineStr">
        <is>
          <t>Date issued</t>
        </is>
      </c>
      <c r="B27" s="4" t="inlineStr">
        <is>
          <t>Aug. 5,
		2019</t>
        </is>
      </c>
      <c r="D27" s="4" t="inlineStr">
        <is>
          <t>Aug. 5,
		2019</t>
        </is>
      </c>
    </row>
    <row r="28">
      <c r="A28" s="4" t="inlineStr">
        <is>
          <t>Expiration date</t>
        </is>
      </c>
      <c r="B28" s="4" t="inlineStr">
        <is>
          <t>Aug. 5,
		2024</t>
        </is>
      </c>
      <c r="D28" s="4" t="inlineStr">
        <is>
          <t>Aug. 5,
		2024</t>
        </is>
      </c>
    </row>
    <row r="29">
      <c r="A29" s="4" t="inlineStr">
        <is>
          <t>Warrant liability</t>
        </is>
      </c>
      <c r="D29" s="6" t="n">
        <v>2484000</v>
      </c>
    </row>
    <row r="30">
      <c r="A30" s="4" t="inlineStr">
        <is>
          <t>2020 Warrants [Member]</t>
        </is>
      </c>
    </row>
    <row r="31">
      <c r="A31" s="3" t="inlineStr">
        <is>
          <t>Class of Warrant or Right [Line Items]</t>
        </is>
      </c>
    </row>
    <row r="32">
      <c r="A32" s="4" t="inlineStr">
        <is>
          <t>Number of warrants outstanding</t>
        </is>
      </c>
      <c r="B32" s="5" t="n">
        <v>350000</v>
      </c>
      <c r="C32" s="4" t="inlineStr">
        <is>
          <t>[3]</t>
        </is>
      </c>
      <c r="D32" s="5" t="n">
        <v>8700000</v>
      </c>
      <c r="E32" s="4" t="inlineStr">
        <is>
          <t>[4]</t>
        </is>
      </c>
    </row>
    <row r="33">
      <c r="A33" s="4" t="inlineStr">
        <is>
          <t>Warrants exercise price (in dollars per share)</t>
        </is>
      </c>
      <c r="B33" s="8" t="n">
        <v>0.7</v>
      </c>
      <c r="D33" s="8" t="n">
        <v>0.7</v>
      </c>
    </row>
    <row r="34">
      <c r="A34" s="4" t="inlineStr">
        <is>
          <t>Date issued</t>
        </is>
      </c>
      <c r="B34" s="4" t="inlineStr">
        <is>
          <t>Feb. 25,
		2020</t>
        </is>
      </c>
      <c r="C34" s="4" t="inlineStr">
        <is>
          <t>[5]</t>
        </is>
      </c>
      <c r="D34" s="4" t="inlineStr">
        <is>
          <t>Feb. 25,
		2020</t>
        </is>
      </c>
      <c r="E34" s="4" t="inlineStr">
        <is>
          <t>[6]</t>
        </is>
      </c>
    </row>
    <row r="35">
      <c r="A35" s="4" t="inlineStr">
        <is>
          <t>Expiration date</t>
        </is>
      </c>
      <c r="B35" s="4" t="inlineStr">
        <is>
          <t>Sep. 3,
		2025</t>
        </is>
      </c>
      <c r="D35" s="4" t="inlineStr">
        <is>
          <t>Sep. 3,
		2025</t>
        </is>
      </c>
    </row>
    <row r="36">
      <c r="A36" s="4" t="inlineStr">
        <is>
          <t>Warrant liability</t>
        </is>
      </c>
      <c r="B36" s="6" t="n">
        <v>201250</v>
      </c>
      <c r="D36" s="6" t="n">
        <v>2001000</v>
      </c>
    </row>
    <row r="37">
      <c r="A37" s="4" t="inlineStr">
        <is>
          <t>Preferred Stock Series A-1 Warrants [Member]</t>
        </is>
      </c>
    </row>
    <row r="38">
      <c r="A38" s="3" t="inlineStr">
        <is>
          <t>Class of Warrant or Right [Line Items]</t>
        </is>
      </c>
    </row>
    <row r="39">
      <c r="A39" s="4" t="inlineStr">
        <is>
          <t>Number of warrants outstanding</t>
        </is>
      </c>
      <c r="D39" s="5" t="n">
        <v>1183432</v>
      </c>
    </row>
    <row r="40">
      <c r="A40" s="4" t="inlineStr">
        <is>
          <t>Warrants exercise price (in dollars per share)</t>
        </is>
      </c>
      <c r="D40" s="8" t="n">
        <v>4.1</v>
      </c>
    </row>
    <row r="41">
      <c r="A41" s="4" t="inlineStr">
        <is>
          <t>Date issued</t>
        </is>
      </c>
      <c r="D41" s="4" t="inlineStr">
        <is>
          <t>Jan. 26,
		2016</t>
        </is>
      </c>
    </row>
    <row r="42">
      <c r="A42" s="4" t="inlineStr">
        <is>
          <t>Expiration date</t>
        </is>
      </c>
      <c r="D42" s="4" t="inlineStr">
        <is>
          <t>Jan. 26,
		2021</t>
        </is>
      </c>
    </row>
    <row r="43"/>
    <row r="44">
      <c r="A44" s="4" t="inlineStr">
        <is>
          <t>[1]</t>
        </is>
      </c>
      <c r="B44" s="4" t="inlineStr">
        <is>
          <t>The Company adopted ASU 2020-06. See Note 1 and Note 8.</t>
        </is>
      </c>
    </row>
    <row r="45">
      <c r="A45" s="4" t="inlineStr">
        <is>
          <t>[2]</t>
        </is>
      </c>
      <c r="B45" s="4" t="inlineStr">
        <is>
          <t>As of December 31, 2020, the fair value of the warrant liability related to the 2019 Warrants was $
                        2,484,000. See Note 8.</t>
        </is>
      </c>
    </row>
    <row r="46">
      <c r="A46" s="4" t="inlineStr">
        <is>
          <t>[3]</t>
        </is>
      </c>
      <c r="B46" s="4" t="inlineStr">
        <is>
          <t>As of March 31, 2021, the fair value of the warrant liability related to the 2020 Warrants was $
                    201,250. See Note 8.</t>
        </is>
      </c>
    </row>
    <row r="47">
      <c r="A47" s="4" t="inlineStr">
        <is>
          <t>[4]</t>
        </is>
      </c>
      <c r="B47" s="4" t="inlineStr">
        <is>
          <t>As of December 31, 2020, the fair value of the warrant liability related to the 2020 Warrants was $
                        2,001,000. See Note 8.</t>
        </is>
      </c>
    </row>
    <row r="48">
      <c r="A48" s="4" t="inlineStr">
        <is>
          <t>[5]</t>
        </is>
      </c>
      <c r="B48"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row r="49">
      <c r="A49" s="4" t="inlineStr">
        <is>
          <t>[6]</t>
        </is>
      </c>
      <c r="B49"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sheetData>
  <mergeCells count="12">
    <mergeCell ref="A1:A2"/>
    <mergeCell ref="B1:C1"/>
    <mergeCell ref="D1:E1"/>
    <mergeCell ref="B2:C2"/>
    <mergeCell ref="D2:E2"/>
    <mergeCell ref="A43:E43"/>
    <mergeCell ref="B44:E44"/>
    <mergeCell ref="B45:E45"/>
    <mergeCell ref="B46:E46"/>
    <mergeCell ref="B47:E47"/>
    <mergeCell ref="B48:E48"/>
    <mergeCell ref="B49:E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t March 31, 2021, the Company has reserved shares of common stock for issuance upon exercise of outstanding options, warrants including all of the warrants in the table above and restricted stock units, as follows: (Details)</t>
        </is>
      </c>
      <c r="B1" s="2" t="inlineStr">
        <is>
          <t>Mar. 31, 2021shares</t>
        </is>
      </c>
    </row>
    <row r="2">
      <c r="A2" s="3" t="inlineStr">
        <is>
          <t>Share-based Compensation Arrangement by Share-based Payment Award [Line Items]</t>
        </is>
      </c>
    </row>
    <row r="3">
      <c r="A3" s="4" t="inlineStr">
        <is>
          <t>Total Shares Reserved</t>
        </is>
      </c>
      <c r="B3" s="5" t="n">
        <v>23561294</v>
      </c>
    </row>
    <row r="4">
      <c r="A4" s="4" t="inlineStr">
        <is>
          <t>2009 Equity Incentive Plan [Member]</t>
        </is>
      </c>
    </row>
    <row r="5">
      <c r="A5" s="3" t="inlineStr">
        <is>
          <t>Share-based Compensation Arrangement by Share-based Payment Award [Line Items]</t>
        </is>
      </c>
    </row>
    <row r="6">
      <c r="A6" s="4" t="inlineStr">
        <is>
          <t>Total Shares Reserved</t>
        </is>
      </c>
      <c r="B6" s="5" t="n">
        <v>6431796</v>
      </c>
    </row>
    <row r="7">
      <c r="A7" s="4" t="inlineStr">
        <is>
          <t>Restricted Stock Units (RSUs) [Member]</t>
        </is>
      </c>
    </row>
    <row r="8">
      <c r="A8" s="3" t="inlineStr">
        <is>
          <t>Share-based Compensation Arrangement by Share-based Payment Award [Line Items]</t>
        </is>
      </c>
    </row>
    <row r="9">
      <c r="A9" s="4" t="inlineStr">
        <is>
          <t>Total Shares Reserved</t>
        </is>
      </c>
      <c r="B9" s="5" t="n">
        <v>2034260</v>
      </c>
    </row>
    <row r="10">
      <c r="A10" s="4" t="inlineStr">
        <is>
          <t>Warrant [Member]</t>
        </is>
      </c>
    </row>
    <row r="11">
      <c r="A11" s="3" t="inlineStr">
        <is>
          <t>Share-based Compensation Arrangement by Share-based Payment Award [Line Items]</t>
        </is>
      </c>
    </row>
    <row r="12">
      <c r="A12" s="4" t="inlineStr">
        <is>
          <t>Total Shares Reserved</t>
        </is>
      </c>
      <c r="B12" s="5" t="n">
        <v>15095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0" customWidth="1" min="2" max="2"/>
    <col width="38" customWidth="1" min="3" max="3"/>
    <col width="21" customWidth="1" min="4" max="4"/>
    <col width="27" customWidth="1" min="5" max="5"/>
  </cols>
  <sheetData>
    <row r="1">
      <c r="A1" s="1" t="inlineStr">
        <is>
          <t>Stock-based Compensation, Warrants and Shares Reserved (Details Narrative)</t>
        </is>
      </c>
      <c r="B1" s="2" t="inlineStr">
        <is>
          <t>Jan. 02, 2021shares</t>
        </is>
      </c>
      <c r="C1" s="2" t="inlineStr">
        <is>
          <t>Mar. 31, 2021USD ($)d$ / sharesshares</t>
        </is>
      </c>
      <c r="D1" s="2" t="inlineStr">
        <is>
          <t>Mar. 31, 2020USD ($)</t>
        </is>
      </c>
      <c r="E1" s="2" t="inlineStr">
        <is>
          <t>Dec. 31, 2020USD ($)shares</t>
        </is>
      </c>
    </row>
    <row r="2">
      <c r="A2" s="3" t="inlineStr">
        <is>
          <t>Share-based Compensation Arrangement by Share-based Payment Award [Line Items]</t>
        </is>
      </c>
    </row>
    <row r="3">
      <c r="A3" s="4" t="inlineStr">
        <is>
          <t>Compensation expenses</t>
        </is>
      </c>
      <c r="C3" s="6" t="n">
        <v>879774</v>
      </c>
      <c r="D3" s="6" t="n">
        <v>1218961</v>
      </c>
    </row>
    <row r="4">
      <c r="A4" s="4" t="inlineStr">
        <is>
          <t>Number of stock options outstanding | shares</t>
        </is>
      </c>
      <c r="C4" s="5" t="n">
        <v>6431796</v>
      </c>
      <c r="E4" s="5" t="n">
        <v>6508296</v>
      </c>
    </row>
    <row r="5">
      <c r="A5" s="4" t="inlineStr">
        <is>
          <t>Agrregate intrinsic value</t>
        </is>
      </c>
      <c r="C5" s="6" t="n">
        <v>0</v>
      </c>
      <c r="E5" s="6" t="n">
        <v>0</v>
      </c>
    </row>
    <row r="6">
      <c r="A6" s="4" t="inlineStr">
        <is>
          <t>Number of stock options exercisable | shares</t>
        </is>
      </c>
      <c r="C6" s="5" t="n">
        <v>6422556</v>
      </c>
      <c r="E6" s="5" t="n">
        <v>6397703</v>
      </c>
    </row>
    <row r="7">
      <c r="A7" s="4" t="inlineStr">
        <is>
          <t>Options exercisable, aggregate intrinsic value</t>
        </is>
      </c>
      <c r="C7" s="6" t="n">
        <v>0</v>
      </c>
      <c r="E7" s="6" t="n">
        <v>0</v>
      </c>
    </row>
    <row r="8">
      <c r="A8" s="4" t="inlineStr">
        <is>
          <t>Share-based Payment Arrangement, Option [Member]</t>
        </is>
      </c>
    </row>
    <row r="9">
      <c r="A9" s="3" t="inlineStr">
        <is>
          <t>Share-based Compensation Arrangement by Share-based Payment Award [Line Items]</t>
        </is>
      </c>
    </row>
    <row r="10">
      <c r="A10" s="4" t="inlineStr">
        <is>
          <t>Compensation expenses</t>
        </is>
      </c>
      <c r="C10" s="5" t="n">
        <v>142000</v>
      </c>
      <c r="D10" s="5" t="n">
        <v>430000</v>
      </c>
    </row>
    <row r="11">
      <c r="A11" s="4" t="inlineStr">
        <is>
          <t>Unrecognized stock compensation</t>
        </is>
      </c>
      <c r="C11" s="6" t="n">
        <v>5000</v>
      </c>
    </row>
    <row r="12">
      <c r="A12" s="4" t="inlineStr">
        <is>
          <t>Period for recognition</t>
        </is>
      </c>
      <c r="C12" s="4" t="inlineStr">
        <is>
          <t>21 days</t>
        </is>
      </c>
    </row>
    <row r="13">
      <c r="A13" s="4" t="inlineStr">
        <is>
          <t>Restricted Stock Units (RSUs) [Member]</t>
        </is>
      </c>
    </row>
    <row r="14">
      <c r="A14" s="3" t="inlineStr">
        <is>
          <t>Share-based Compensation Arrangement by Share-based Payment Award [Line Items]</t>
        </is>
      </c>
    </row>
    <row r="15">
      <c r="A15" s="4" t="inlineStr">
        <is>
          <t>Compensation expenses</t>
        </is>
      </c>
      <c r="C15" s="6" t="n">
        <v>737000</v>
      </c>
      <c r="D15" s="6" t="n">
        <v>789000</v>
      </c>
    </row>
    <row r="16">
      <c r="A16" s="4" t="inlineStr">
        <is>
          <t>Period for recognition</t>
        </is>
      </c>
      <c r="C16" s="4" t="inlineStr">
        <is>
          <t>1 year 9 months 18 days</t>
        </is>
      </c>
    </row>
    <row r="17">
      <c r="A17" s="4" t="inlineStr">
        <is>
          <t>Unrecognized stock compensation</t>
        </is>
      </c>
      <c r="C17" s="6" t="n">
        <v>3773000</v>
      </c>
    </row>
    <row r="18">
      <c r="A18" s="4" t="inlineStr">
        <is>
          <t>Equity Incentive Plan 2020 [Member]</t>
        </is>
      </c>
    </row>
    <row r="19">
      <c r="A19" s="3" t="inlineStr">
        <is>
          <t>Share-based Compensation Arrangement by Share-based Payment Award [Line Items]</t>
        </is>
      </c>
    </row>
    <row r="20">
      <c r="A20" s="4" t="inlineStr">
        <is>
          <t>Number of shares authorized | shares</t>
        </is>
      </c>
      <c r="E20" s="5" t="n">
        <v>2000000</v>
      </c>
    </row>
    <row r="21">
      <c r="A21" s="4" t="inlineStr">
        <is>
          <t>Increase in shares reserved, percentage</t>
        </is>
      </c>
      <c r="C21" s="4" t="inlineStr">
        <is>
          <t>5.00%</t>
        </is>
      </c>
    </row>
    <row r="22">
      <c r="A22" s="4" t="inlineStr">
        <is>
          <t>Minimum closing price per share requirement for plan awards | $ / shares</t>
        </is>
      </c>
      <c r="C22" s="6" t="n">
        <v>3</v>
      </c>
    </row>
    <row r="23">
      <c r="A23" s="4" t="inlineStr">
        <is>
          <t>Threshold consecutive trading days | d</t>
        </is>
      </c>
      <c r="C23" s="5" t="n">
        <v>10</v>
      </c>
    </row>
    <row r="24">
      <c r="A24" s="4" t="inlineStr">
        <is>
          <t>Number of additional shares authorized | shares</t>
        </is>
      </c>
      <c r="B24" s="5" t="n">
        <v>4692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s present a summary of the Company’s reporting segments for the three months ended March 31, 2021 and 2020, respectively: (Details) - USD ($)</t>
        </is>
      </c>
      <c r="B1" s="2" t="inlineStr">
        <is>
          <t>Dec. 31, 2020</t>
        </is>
      </c>
      <c r="C1" s="2" t="inlineStr">
        <is>
          <t>Mar. 31, 2021</t>
        </is>
      </c>
      <c r="D1" s="2" t="inlineStr">
        <is>
          <t>Mar. 31, 2020</t>
        </is>
      </c>
    </row>
    <row r="2">
      <c r="A2" s="3" t="inlineStr">
        <is>
          <t>Segment Reporting Information [Line Items]</t>
        </is>
      </c>
    </row>
    <row r="3">
      <c r="A3" s="4" t="inlineStr">
        <is>
          <t>REVENUE, net</t>
        </is>
      </c>
      <c r="C3" s="6" t="n">
        <v>4108532</v>
      </c>
      <c r="D3" s="6" t="n">
        <v>4663210</v>
      </c>
    </row>
    <row r="4">
      <c r="A4" s="4" t="inlineStr">
        <is>
          <t>COST OF GOODS SOLD</t>
        </is>
      </c>
      <c r="C4" s="5" t="n">
        <v>3641948</v>
      </c>
      <c r="D4" s="5" t="n">
        <v>3687044</v>
      </c>
    </row>
    <row r="5">
      <c r="A5" s="4" t="inlineStr">
        <is>
          <t>Gross Profit</t>
        </is>
      </c>
      <c r="C5" s="5" t="n">
        <v>466584</v>
      </c>
      <c r="D5" s="5" t="n">
        <v>976166</v>
      </c>
    </row>
    <row r="6">
      <c r="A6" s="4" t="inlineStr">
        <is>
          <t>SELLING, GENERAL AND ADMINISTRATIVE EXPENSES</t>
        </is>
      </c>
      <c r="C6" s="5" t="n">
        <v>5919474</v>
      </c>
      <c r="D6" s="5" t="n">
        <v>6054371</v>
      </c>
    </row>
    <row r="7">
      <c r="A7" s="4" t="inlineStr">
        <is>
          <t>RESEARCH AND DEVELOPMENT</t>
        </is>
      </c>
      <c r="C7" s="5" t="n">
        <v>2261322</v>
      </c>
      <c r="D7" s="5" t="n">
        <v>2036732</v>
      </c>
    </row>
    <row r="8">
      <c r="A8" s="4" t="inlineStr">
        <is>
          <t>IMPAIRMENT EXPENSE – GOODWILL</t>
        </is>
      </c>
      <c r="B8" s="6" t="n">
        <v>3629010</v>
      </c>
      <c r="C8" s="4" t="inlineStr">
        <is>
          <t xml:space="preserve"> </t>
        </is>
      </c>
      <c r="D8" s="5" t="n">
        <v>3143200</v>
      </c>
    </row>
    <row r="9">
      <c r="A9" s="4" t="inlineStr">
        <is>
          <t>Loss from Operations</t>
        </is>
      </c>
      <c r="C9" s="5" t="n">
        <v>-7714212</v>
      </c>
      <c r="D9" s="5" t="n">
        <v>-10258137</v>
      </c>
    </row>
    <row r="10">
      <c r="A10" s="3" t="inlineStr">
        <is>
          <t>OTHER INCOME (EXPENSE)</t>
        </is>
      </c>
    </row>
    <row r="11">
      <c r="A11" s="4" t="inlineStr">
        <is>
          <t>INTEREST EXPENSE</t>
        </is>
      </c>
      <c r="C11" s="5" t="n">
        <v>-39325</v>
      </c>
      <c r="D11" s="5" t="n">
        <v>-38287</v>
      </c>
    </row>
    <row r="12">
      <c r="A12" s="4" t="inlineStr">
        <is>
          <t>OTHER INCOME</t>
        </is>
      </c>
      <c r="C12" s="5" t="n">
        <v>16203</v>
      </c>
      <c r="D12" s="5" t="n">
        <v>23055</v>
      </c>
    </row>
    <row r="13">
      <c r="A13" s="4" t="inlineStr">
        <is>
          <t>CHANGE IN FAIR VALUE OF WARRANT LIABILITIES</t>
        </is>
      </c>
      <c r="C13" s="5" t="n">
        <v>-7641900</v>
      </c>
      <c r="D13" s="5" t="n">
        <v>3027000</v>
      </c>
    </row>
    <row r="14">
      <c r="A14" s="4" t="inlineStr">
        <is>
          <t>Total Other Income (Expense)</t>
        </is>
      </c>
      <c r="C14" s="5" t="n">
        <v>-7665022</v>
      </c>
      <c r="D14" s="5" t="n">
        <v>3011768</v>
      </c>
    </row>
    <row r="15">
      <c r="A15" s="4" t="inlineStr">
        <is>
          <t>Net Loss Before Income Taxes</t>
        </is>
      </c>
      <c r="C15" s="5" t="n">
        <v>-15379234</v>
      </c>
      <c r="D15" s="5" t="n">
        <v>-7246369</v>
      </c>
    </row>
    <row r="16">
      <c r="A16" s="4" t="inlineStr">
        <is>
          <t>Drug Development And Commercialization [Member]</t>
        </is>
      </c>
    </row>
    <row r="17">
      <c r="A17" s="3" t="inlineStr">
        <is>
          <t>Segment Reporting Information [Line Items]</t>
        </is>
      </c>
    </row>
    <row r="18">
      <c r="A18" s="4" t="inlineStr">
        <is>
          <t>REVENUE, net</t>
        </is>
      </c>
      <c r="C18" s="5" t="n">
        <v>1332679</v>
      </c>
      <c r="D18" s="5" t="n">
        <v>507284</v>
      </c>
    </row>
    <row r="19">
      <c r="A19" s="4" t="inlineStr">
        <is>
          <t>COST OF GOODS SOLD</t>
        </is>
      </c>
      <c r="C19" s="5" t="n">
        <v>1845237</v>
      </c>
      <c r="D19" s="5" t="n">
        <v>1732783</v>
      </c>
    </row>
    <row r="20">
      <c r="A20" s="4" t="inlineStr">
        <is>
          <t>Gross Profit</t>
        </is>
      </c>
      <c r="C20" s="5" t="n">
        <v>-512558</v>
      </c>
      <c r="D20" s="5" t="n">
        <v>-1225499</v>
      </c>
    </row>
    <row r="21">
      <c r="A21" s="4" t="inlineStr">
        <is>
          <t>SELLING, GENERAL AND ADMINISTRATIVE EXPENSES</t>
        </is>
      </c>
      <c r="C21" s="5" t="n">
        <v>3518052</v>
      </c>
      <c r="D21" s="5" t="n">
        <v>3303232</v>
      </c>
    </row>
    <row r="22">
      <c r="A22" s="4" t="inlineStr">
        <is>
          <t>RESEARCH AND DEVELOPMENT</t>
        </is>
      </c>
      <c r="C22" s="5" t="n">
        <v>2249744</v>
      </c>
      <c r="D22" s="5" t="n">
        <v>2036732</v>
      </c>
    </row>
    <row r="23">
      <c r="A23" s="4" t="inlineStr">
        <is>
          <t>IMPAIRMENT EXPENSE – GOODWILL</t>
        </is>
      </c>
      <c r="C23" s="4" t="inlineStr">
        <is>
          <t xml:space="preserve"> </t>
        </is>
      </c>
      <c r="D23" s="4" t="inlineStr">
        <is>
          <t xml:space="preserve"> </t>
        </is>
      </c>
    </row>
    <row r="24">
      <c r="A24" s="4" t="inlineStr">
        <is>
          <t>Loss from Operations</t>
        </is>
      </c>
      <c r="C24" s="5" t="n">
        <v>-6280354</v>
      </c>
      <c r="D24" s="5" t="n">
        <v>-6565463</v>
      </c>
    </row>
    <row r="25">
      <c r="A25" s="3" t="inlineStr">
        <is>
          <t>OTHER INCOME (EXPENSE)</t>
        </is>
      </c>
    </row>
    <row r="26">
      <c r="A26" s="4" t="inlineStr">
        <is>
          <t>INTEREST EXPENSE</t>
        </is>
      </c>
      <c r="C26" s="5" t="n">
        <v>-1884</v>
      </c>
      <c r="D26" s="4" t="inlineStr">
        <is>
          <t xml:space="preserve"> </t>
        </is>
      </c>
    </row>
    <row r="27">
      <c r="A27" s="4" t="inlineStr">
        <is>
          <t>OTHER INCOME</t>
        </is>
      </c>
      <c r="C27" s="5" t="n">
        <v>1452</v>
      </c>
      <c r="D27" s="5" t="n">
        <v>23055</v>
      </c>
    </row>
    <row r="28">
      <c r="A28" s="4" t="inlineStr">
        <is>
          <t>CHANGE IN FAIR VALUE OF WARRANT LIABILITIES</t>
        </is>
      </c>
      <c r="C28" s="5" t="n">
        <v>-7641900</v>
      </c>
      <c r="D28" s="5" t="n">
        <v>3027000</v>
      </c>
    </row>
    <row r="29">
      <c r="A29" s="4" t="inlineStr">
        <is>
          <t>Total Other Income (Expense)</t>
        </is>
      </c>
      <c r="C29" s="5" t="n">
        <v>-7642332</v>
      </c>
      <c r="D29" s="5" t="n">
        <v>3050055</v>
      </c>
    </row>
    <row r="30">
      <c r="A30" s="4" t="inlineStr">
        <is>
          <t>Net Loss Before Income Taxes</t>
        </is>
      </c>
      <c r="C30" s="5" t="n">
        <v>-13922686</v>
      </c>
      <c r="D30" s="5" t="n">
        <v>-3515408</v>
      </c>
    </row>
    <row r="31">
      <c r="A31" s="4" t="inlineStr">
        <is>
          <t>Compounded Pharmaceuticals [Member]</t>
        </is>
      </c>
    </row>
    <row r="32">
      <c r="A32" s="3" t="inlineStr">
        <is>
          <t>Segment Reporting Information [Line Items]</t>
        </is>
      </c>
    </row>
    <row r="33">
      <c r="A33" s="4" t="inlineStr">
        <is>
          <t>REVENUE, net</t>
        </is>
      </c>
      <c r="C33" s="5" t="n">
        <v>2775853</v>
      </c>
      <c r="D33" s="5" t="n">
        <v>4155926</v>
      </c>
    </row>
    <row r="34">
      <c r="A34" s="4" t="inlineStr">
        <is>
          <t>COST OF GOODS SOLD</t>
        </is>
      </c>
      <c r="C34" s="5" t="n">
        <v>1796711</v>
      </c>
      <c r="D34" s="5" t="n">
        <v>1954261</v>
      </c>
    </row>
    <row r="35">
      <c r="A35" s="4" t="inlineStr">
        <is>
          <t>Gross Profit</t>
        </is>
      </c>
      <c r="C35" s="5" t="n">
        <v>979142</v>
      </c>
      <c r="D35" s="5" t="n">
        <v>2201665</v>
      </c>
    </row>
    <row r="36">
      <c r="A36" s="4" t="inlineStr">
        <is>
          <t>SELLING, GENERAL AND ADMINISTRATIVE EXPENSES</t>
        </is>
      </c>
      <c r="C36" s="5" t="n">
        <v>2401422</v>
      </c>
      <c r="D36" s="5" t="n">
        <v>2751139</v>
      </c>
    </row>
    <row r="37">
      <c r="A37" s="4" t="inlineStr">
        <is>
          <t>RESEARCH AND DEVELOPMENT</t>
        </is>
      </c>
      <c r="C37" s="5" t="n">
        <v>11578</v>
      </c>
      <c r="D37" s="4" t="inlineStr">
        <is>
          <t xml:space="preserve"> </t>
        </is>
      </c>
    </row>
    <row r="38">
      <c r="A38" s="4" t="inlineStr">
        <is>
          <t>IMPAIRMENT EXPENSE – GOODWILL</t>
        </is>
      </c>
      <c r="C38" s="4" t="inlineStr">
        <is>
          <t xml:space="preserve"> </t>
        </is>
      </c>
      <c r="D38" s="5" t="n">
        <v>3143200</v>
      </c>
    </row>
    <row r="39">
      <c r="A39" s="4" t="inlineStr">
        <is>
          <t>Loss from Operations</t>
        </is>
      </c>
      <c r="C39" s="5" t="n">
        <v>-1433858</v>
      </c>
      <c r="D39" s="5" t="n">
        <v>-3692674</v>
      </c>
    </row>
    <row r="40">
      <c r="A40" s="3" t="inlineStr">
        <is>
          <t>OTHER INCOME (EXPENSE)</t>
        </is>
      </c>
    </row>
    <row r="41">
      <c r="A41" s="4" t="inlineStr">
        <is>
          <t>INTEREST EXPENSE</t>
        </is>
      </c>
      <c r="C41" s="5" t="n">
        <v>-37441</v>
      </c>
      <c r="D41" s="5" t="n">
        <v>-38287</v>
      </c>
    </row>
    <row r="42">
      <c r="A42" s="4" t="inlineStr">
        <is>
          <t>OTHER INCOME</t>
        </is>
      </c>
      <c r="C42" s="5" t="n">
        <v>14751</v>
      </c>
      <c r="D42" s="4" t="inlineStr">
        <is>
          <t xml:space="preserve"> </t>
        </is>
      </c>
    </row>
    <row r="43">
      <c r="A43" s="4" t="inlineStr">
        <is>
          <t>CHANGE IN FAIR VALUE OF WARRANT LIABILITIES</t>
        </is>
      </c>
      <c r="C43" s="4" t="inlineStr">
        <is>
          <t xml:space="preserve"> </t>
        </is>
      </c>
      <c r="D43" s="4" t="inlineStr">
        <is>
          <t xml:space="preserve"> </t>
        </is>
      </c>
    </row>
    <row r="44">
      <c r="A44" s="4" t="inlineStr">
        <is>
          <t>Total Other Income (Expense)</t>
        </is>
      </c>
      <c r="C44" s="5" t="n">
        <v>-22690</v>
      </c>
      <c r="D44" s="5" t="n">
        <v>-38287</v>
      </c>
    </row>
    <row r="45">
      <c r="A45" s="4" t="inlineStr">
        <is>
          <t>Net Loss Before Income Taxes</t>
        </is>
      </c>
      <c r="C45" s="6" t="n">
        <v>-1456548</v>
      </c>
      <c r="D45" s="6" t="n">
        <v>-3730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rdingly, the following segment information is presented for Drug Development and Commercialization, and Compounded Pharmaceuticals.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Assets</t>
        </is>
      </c>
      <c r="B4" s="6" t="n">
        <v>80658833</v>
      </c>
      <c r="D4" s="6" t="n">
        <v>30867462</v>
      </c>
    </row>
    <row r="5">
      <c r="A5" s="4" t="inlineStr">
        <is>
          <t>Capital expenditures</t>
        </is>
      </c>
      <c r="B5" s="5" t="n">
        <v>433755</v>
      </c>
      <c r="C5" s="6" t="n">
        <v>151866</v>
      </c>
    </row>
    <row r="6">
      <c r="A6" s="4" t="inlineStr">
        <is>
          <t>Depreciation and amortization</t>
        </is>
      </c>
      <c r="B6" s="5" t="n">
        <v>647161</v>
      </c>
      <c r="C6" s="5" t="n">
        <v>917200</v>
      </c>
    </row>
    <row r="7">
      <c r="A7" s="4" t="inlineStr">
        <is>
          <t>Drug Development And Commercialization [Member]</t>
        </is>
      </c>
    </row>
    <row r="8">
      <c r="A8" s="3" t="inlineStr">
        <is>
          <t>Segment Reporting Information [Line Items]</t>
        </is>
      </c>
    </row>
    <row r="9">
      <c r="A9" s="4" t="inlineStr">
        <is>
          <t>Assets</t>
        </is>
      </c>
      <c r="B9" s="5" t="n">
        <v>63040950</v>
      </c>
      <c r="D9" s="5" t="n">
        <v>13027945</v>
      </c>
    </row>
    <row r="10">
      <c r="A10" s="4" t="inlineStr">
        <is>
          <t>Capital expenditures</t>
        </is>
      </c>
      <c r="B10" s="5" t="n">
        <v>433755</v>
      </c>
      <c r="C10" s="5" t="n">
        <v>59086</v>
      </c>
    </row>
    <row r="11">
      <c r="A11" s="4" t="inlineStr">
        <is>
          <t>Depreciation and amortization</t>
        </is>
      </c>
      <c r="B11" s="5" t="n">
        <v>327907</v>
      </c>
      <c r="C11" s="5" t="n">
        <v>605570</v>
      </c>
    </row>
    <row r="12">
      <c r="A12" s="4" t="inlineStr">
        <is>
          <t>Compounded Pharmaceuticals [Member]</t>
        </is>
      </c>
    </row>
    <row r="13">
      <c r="A13" s="3" t="inlineStr">
        <is>
          <t>Segment Reporting Information [Line Items]</t>
        </is>
      </c>
    </row>
    <row r="14">
      <c r="A14" s="4" t="inlineStr">
        <is>
          <t>Assets</t>
        </is>
      </c>
      <c r="B14" s="5" t="n">
        <v>17617883</v>
      </c>
      <c r="D14" s="6" t="n">
        <v>17839517</v>
      </c>
    </row>
    <row r="15">
      <c r="A15" s="4" t="inlineStr">
        <is>
          <t>Capital expenditures</t>
        </is>
      </c>
      <c r="B15" s="4" t="inlineStr">
        <is>
          <t xml:space="preserve"> </t>
        </is>
      </c>
      <c r="C15" s="5" t="n">
        <v>92780</v>
      </c>
    </row>
    <row r="16">
      <c r="A16" s="4" t="inlineStr">
        <is>
          <t>Depreciation and amortization</t>
        </is>
      </c>
      <c r="B16" s="6" t="n">
        <v>319254</v>
      </c>
      <c r="C16" s="6" t="n">
        <v>3116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t>
        </is>
      </c>
      <c r="B1" s="2" t="inlineStr">
        <is>
          <t>3 Months Ended</t>
        </is>
      </c>
    </row>
    <row r="2">
      <c r="B2" s="2" t="inlineStr">
        <is>
          <t>Mar. 31, 2021</t>
        </is>
      </c>
      <c r="C2" s="2" t="inlineStr">
        <is>
          <t>Mar. 31, 2020</t>
        </is>
      </c>
    </row>
    <row r="3">
      <c r="A3" s="3" t="inlineStr">
        <is>
          <t>Statement of Stockholders' Equity [Abstract]</t>
        </is>
      </c>
    </row>
    <row r="4">
      <c r="A4" s="4" t="inlineStr">
        <is>
          <t>Common Stock Issued, issuance costs</t>
        </is>
      </c>
      <c r="B4" s="6" t="n">
        <v>3330752</v>
      </c>
      <c r="C4" s="6" t="n">
        <v>4949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3 Months Ended</t>
        </is>
      </c>
    </row>
    <row r="2">
      <c r="B2" s="2" t="inlineStr">
        <is>
          <t>Mar. 31, 2021Number</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Narrative)</t>
        </is>
      </c>
      <c r="B1" s="2" t="inlineStr">
        <is>
          <t>Oct. 31, 2021USD ($)</t>
        </is>
      </c>
      <c r="C1" s="2" t="inlineStr">
        <is>
          <t>Sep. 28, 2021USD ($)</t>
        </is>
      </c>
      <c r="D1" s="2" t="inlineStr">
        <is>
          <t>Aug. 05, 2021USD ($)</t>
        </is>
      </c>
      <c r="E1" s="2" t="inlineStr">
        <is>
          <t>Jul. 08, 2021USD ($)</t>
        </is>
      </c>
      <c r="F1" s="2" t="inlineStr">
        <is>
          <t>Sep. 30, 2021USD ($)</t>
        </is>
      </c>
      <c r="G1" s="2" t="inlineStr">
        <is>
          <t>Mar. 31, 2021USD ($)</t>
        </is>
      </c>
      <c r="H1" s="2" t="inlineStr">
        <is>
          <t>Mar. 31, 2020USD ($)</t>
        </is>
      </c>
      <c r="I1" s="2" t="inlineStr">
        <is>
          <t>Sep. 30, 2021USD ($)</t>
        </is>
      </c>
      <c r="J1" s="2" t="inlineStr">
        <is>
          <t>Aug. 31, 2021USD ($)</t>
        </is>
      </c>
      <c r="K1" s="2" t="inlineStr">
        <is>
          <t>Jul. 30, 2021USD ($)</t>
        </is>
      </c>
      <c r="L1" s="2" t="inlineStr">
        <is>
          <t>Dec. 31, 2020USD ($)</t>
        </is>
      </c>
    </row>
    <row r="2">
      <c r="A2" s="3" t="inlineStr">
        <is>
          <t>Subsequent Event [Line Items]</t>
        </is>
      </c>
    </row>
    <row r="3">
      <c r="A3" s="4" t="inlineStr">
        <is>
          <t>Payment of Bank Loans</t>
        </is>
      </c>
      <c r="G3" s="6" t="n">
        <v>24706</v>
      </c>
      <c r="H3" s="6" t="n">
        <v>22363</v>
      </c>
    </row>
    <row r="4">
      <c r="A4" s="4" t="inlineStr">
        <is>
          <t>Inventory loss</t>
        </is>
      </c>
      <c r="G4" s="5" t="n">
        <v>491923</v>
      </c>
      <c r="H4" s="6" t="n">
        <v>583695</v>
      </c>
    </row>
    <row r="5">
      <c r="A5" s="4" t="inlineStr">
        <is>
          <t>Building Loan [Member]</t>
        </is>
      </c>
    </row>
    <row r="6">
      <c r="A6" s="3" t="inlineStr">
        <is>
          <t>Subsequent Event [Line Items]</t>
        </is>
      </c>
    </row>
    <row r="7">
      <c r="A7" s="4" t="inlineStr">
        <is>
          <t>Debt amount</t>
        </is>
      </c>
      <c r="G7" s="6" t="n">
        <v>2043000</v>
      </c>
      <c r="L7" s="6" t="n">
        <v>2067000</v>
      </c>
    </row>
    <row r="8">
      <c r="A8" s="4" t="inlineStr">
        <is>
          <t>Subsequent Event [Member]</t>
        </is>
      </c>
    </row>
    <row r="9">
      <c r="A9" s="3" t="inlineStr">
        <is>
          <t>Subsequent Event [Line Items]</t>
        </is>
      </c>
    </row>
    <row r="10">
      <c r="A10" s="4" t="inlineStr">
        <is>
          <t>Financial advisor fee payable</t>
        </is>
      </c>
      <c r="K10" s="6" t="n">
        <v>700000</v>
      </c>
    </row>
    <row r="11">
      <c r="A11" s="4" t="inlineStr">
        <is>
          <t>Percentage of variable consideration receivable</t>
        </is>
      </c>
      <c r="J11" s="4" t="inlineStr">
        <is>
          <t>20.00%</t>
        </is>
      </c>
    </row>
    <row r="12">
      <c r="A12" s="4" t="inlineStr">
        <is>
          <t>Impairment charges</t>
        </is>
      </c>
      <c r="F12" s="6" t="n">
        <v>8200000</v>
      </c>
    </row>
    <row r="13">
      <c r="A13" s="4" t="inlineStr">
        <is>
          <t>Inventory derecognized</t>
        </is>
      </c>
      <c r="F13" s="5" t="n">
        <v>776000</v>
      </c>
    </row>
    <row r="14">
      <c r="A14" s="4" t="inlineStr">
        <is>
          <t>Consideration received for inventory derecognized</t>
        </is>
      </c>
      <c r="F14" s="5" t="n">
        <v>445000</v>
      </c>
    </row>
    <row r="15">
      <c r="A15" s="4" t="inlineStr">
        <is>
          <t>Inventory loss</t>
        </is>
      </c>
      <c r="F15" s="6" t="n">
        <v>330000</v>
      </c>
      <c r="I15" s="6" t="n">
        <v>330000</v>
      </c>
    </row>
    <row r="16">
      <c r="A16" s="4" t="inlineStr">
        <is>
          <t>Subsequent Event [Member] | Employee Severance [Member]</t>
        </is>
      </c>
    </row>
    <row r="17">
      <c r="A17" s="3" t="inlineStr">
        <is>
          <t>Subsequent Event [Line Items]</t>
        </is>
      </c>
    </row>
    <row r="18">
      <c r="A18" s="4" t="inlineStr">
        <is>
          <t>Termination costs</t>
        </is>
      </c>
      <c r="J18" s="6" t="n">
        <v>1600000</v>
      </c>
    </row>
    <row r="19">
      <c r="A19" s="4" t="inlineStr">
        <is>
          <t>Subsequent Event [Member] | Fagron Compounding Services LLC [Member]</t>
        </is>
      </c>
    </row>
    <row r="20">
      <c r="A20" s="3" t="inlineStr">
        <is>
          <t>Subsequent Event [Line Items]</t>
        </is>
      </c>
    </row>
    <row r="21">
      <c r="A21" s="4" t="inlineStr">
        <is>
          <t>Consideration for assets sold</t>
        </is>
      </c>
      <c r="K21" s="6" t="n">
        <v>107500</v>
      </c>
    </row>
    <row r="22">
      <c r="A22" s="4" t="inlineStr">
        <is>
          <t>Monthly payment amount, multiple of amount collected for sale of products or services</t>
        </is>
      </c>
      <c r="K22" s="5" t="n">
        <v>2</v>
      </c>
    </row>
    <row r="23">
      <c r="A23" s="4" t="inlineStr">
        <is>
          <t>Variable consideration</t>
        </is>
      </c>
      <c r="K23" s="6" t="n">
        <v>6385000</v>
      </c>
    </row>
    <row r="24">
      <c r="A24" s="4" t="inlineStr">
        <is>
          <t>Subsequent Event [Member] | Building Loan [Member]</t>
        </is>
      </c>
    </row>
    <row r="25">
      <c r="A25" s="3" t="inlineStr">
        <is>
          <t>Subsequent Event [Line Items]</t>
        </is>
      </c>
    </row>
    <row r="26">
      <c r="A26" s="4" t="inlineStr">
        <is>
          <t>Payment of Bank Loans</t>
        </is>
      </c>
      <c r="E26" s="6" t="n">
        <v>2028191</v>
      </c>
    </row>
    <row r="27">
      <c r="A27" s="4" t="inlineStr">
        <is>
          <t>Subsequent Event [Member] | First Draw PPP Loan [Member]</t>
        </is>
      </c>
    </row>
    <row r="28">
      <c r="A28" s="3" t="inlineStr">
        <is>
          <t>Subsequent Event [Line Items]</t>
        </is>
      </c>
    </row>
    <row r="29">
      <c r="A29" s="4" t="inlineStr">
        <is>
          <t>Forgiveness of PPP loan</t>
        </is>
      </c>
      <c r="D29" s="6" t="n">
        <v>3191700</v>
      </c>
    </row>
    <row r="30">
      <c r="A30" s="4" t="inlineStr">
        <is>
          <t>Debt amount</t>
        </is>
      </c>
      <c r="D30" s="6" t="n">
        <v>0</v>
      </c>
    </row>
    <row r="31">
      <c r="A31" s="4" t="inlineStr">
        <is>
          <t>Subsequent Event [Member] | Second Draw PPP Loan [Member]</t>
        </is>
      </c>
    </row>
    <row r="32">
      <c r="A32" s="3" t="inlineStr">
        <is>
          <t>Subsequent Event [Line Items]</t>
        </is>
      </c>
    </row>
    <row r="33">
      <c r="A33" s="4" t="inlineStr">
        <is>
          <t>Forgiveness of PPP loan</t>
        </is>
      </c>
      <c r="C33" s="6" t="n">
        <v>1765495</v>
      </c>
    </row>
    <row r="34">
      <c r="A34" s="4" t="inlineStr">
        <is>
          <t>Debt amount</t>
        </is>
      </c>
      <c r="C34" s="6" t="n">
        <v>0</v>
      </c>
    </row>
    <row r="35">
      <c r="A35" s="4" t="inlineStr">
        <is>
          <t>Subsequent Event [Member] | Consent Order [Member] | Civil Penalty [Member]</t>
        </is>
      </c>
    </row>
    <row r="36">
      <c r="A36" s="3" t="inlineStr">
        <is>
          <t>Subsequent Event [Line Items]</t>
        </is>
      </c>
    </row>
    <row r="37">
      <c r="A37" s="4" t="inlineStr">
        <is>
          <t>Settlement amount</t>
        </is>
      </c>
      <c r="B37" s="6" t="n">
        <v>75000</v>
      </c>
    </row>
    <row r="38">
      <c r="A38" s="4" t="inlineStr">
        <is>
          <t>Subsequent Event [Member] | Consent Order [Member] | Investigative Costs [Member]</t>
        </is>
      </c>
    </row>
    <row r="39">
      <c r="A39" s="3" t="inlineStr">
        <is>
          <t>Subsequent Event [Line Items]</t>
        </is>
      </c>
    </row>
    <row r="40">
      <c r="A40" s="4" t="inlineStr">
        <is>
          <t>Settlement amount</t>
        </is>
      </c>
      <c r="B40" s="6" t="n">
        <v>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379234</v>
      </c>
      <c r="C4" s="6" t="n">
        <v>-7246369</v>
      </c>
    </row>
    <row r="5">
      <c r="A5" s="3" t="inlineStr">
        <is>
          <t>Adjustments to Reconcile Net (Loss) to Net</t>
        </is>
      </c>
    </row>
    <row r="6">
      <c r="A6" s="4" t="inlineStr">
        <is>
          <t>Stock Based Compensation</t>
        </is>
      </c>
      <c r="B6" s="5" t="n">
        <v>879774</v>
      </c>
      <c r="C6" s="5" t="n">
        <v>1218961</v>
      </c>
    </row>
    <row r="7">
      <c r="A7" s="4" t="inlineStr">
        <is>
          <t>Change in Fair Value of Warrant Liability</t>
        </is>
      </c>
      <c r="B7" s="5" t="n">
        <v>7641900</v>
      </c>
      <c r="C7" s="5" t="n">
        <v>-3027000</v>
      </c>
    </row>
    <row r="8">
      <c r="A8" s="4" t="inlineStr">
        <is>
          <t>Provision for Bad Debts</t>
        </is>
      </c>
      <c r="B8" s="5" t="n">
        <v>26534</v>
      </c>
      <c r="C8" s="5" t="n">
        <v>31459</v>
      </c>
    </row>
    <row r="9">
      <c r="A9" s="4" t="inlineStr">
        <is>
          <t>Provision for Excess and Obsolete Inventory</t>
        </is>
      </c>
      <c r="B9" s="5" t="n">
        <v>491923</v>
      </c>
      <c r="C9" s="5" t="n">
        <v>583695</v>
      </c>
    </row>
    <row r="10">
      <c r="A10" s="4" t="inlineStr">
        <is>
          <t>Non-Cash Operating Lease Expense</t>
        </is>
      </c>
      <c r="B10" s="5" t="n">
        <v>-1541</v>
      </c>
      <c r="C10" s="5" t="n">
        <v>1686</v>
      </c>
    </row>
    <row r="11">
      <c r="A11" s="4" t="inlineStr">
        <is>
          <t>Depreciation and Amortization Expense</t>
        </is>
      </c>
      <c r="B11" s="5" t="n">
        <v>647161</v>
      </c>
      <c r="C11" s="5" t="n">
        <v>917200</v>
      </c>
    </row>
    <row r="12">
      <c r="A12" s="4" t="inlineStr">
        <is>
          <t>Impairment of Goodwill</t>
        </is>
      </c>
      <c r="B12" s="4" t="inlineStr">
        <is>
          <t xml:space="preserve"> </t>
        </is>
      </c>
      <c r="C12" s="5" t="n">
        <v>3143200</v>
      </c>
    </row>
    <row r="13">
      <c r="A13" s="3" t="inlineStr">
        <is>
          <t>Change in Operating Assets and Liabilities:</t>
        </is>
      </c>
    </row>
    <row r="14">
      <c r="A14" s="4" t="inlineStr">
        <is>
          <t>Accounts Receivable - Trade</t>
        </is>
      </c>
      <c r="B14" s="5" t="n">
        <v>-126546</v>
      </c>
      <c r="C14" s="5" t="n">
        <v>548048</v>
      </c>
    </row>
    <row r="15">
      <c r="A15" s="4" t="inlineStr">
        <is>
          <t>Inventories, net</t>
        </is>
      </c>
      <c r="B15" s="5" t="n">
        <v>67163</v>
      </c>
      <c r="C15" s="5" t="n">
        <v>-1043643</v>
      </c>
    </row>
    <row r="16">
      <c r="A16" s="4" t="inlineStr">
        <is>
          <t>Prepaid Expenses and Other Current Assets</t>
        </is>
      </c>
      <c r="B16" s="5" t="n">
        <v>484413</v>
      </c>
      <c r="C16" s="5" t="n">
        <v>118437</v>
      </c>
    </row>
    <row r="17">
      <c r="A17" s="4" t="inlineStr">
        <is>
          <t>Accounts Payable</t>
        </is>
      </c>
      <c r="B17" s="5" t="n">
        <v>628850</v>
      </c>
      <c r="C17" s="5" t="n">
        <v>-736212</v>
      </c>
    </row>
    <row r="18">
      <c r="A18" s="4" t="inlineStr">
        <is>
          <t>Deferred Revenue</t>
        </is>
      </c>
      <c r="B18" s="5" t="n">
        <v>-4378</v>
      </c>
      <c r="C18" s="5" t="n">
        <v>-1828</v>
      </c>
    </row>
    <row r="19">
      <c r="A19" s="4" t="inlineStr">
        <is>
          <t>Accrued Other Expenses and Bonuses</t>
        </is>
      </c>
      <c r="B19" s="5" t="n">
        <v>107228</v>
      </c>
      <c r="C19" s="5" t="n">
        <v>1252429</v>
      </c>
    </row>
    <row r="20">
      <c r="A20" s="4" t="inlineStr">
        <is>
          <t>Net Cash (Used in) Operating Activities</t>
        </is>
      </c>
      <c r="B20" s="5" t="n">
        <v>-4536753</v>
      </c>
      <c r="C20" s="5" t="n">
        <v>-4239937</v>
      </c>
    </row>
    <row r="21">
      <c r="A21" s="3" t="inlineStr">
        <is>
          <t>CASH FLOWS FROM INVESTING ACTIVITIES</t>
        </is>
      </c>
    </row>
    <row r="22">
      <c r="A22" s="4" t="inlineStr">
        <is>
          <t xml:space="preserve">      Purchase of Equipment</t>
        </is>
      </c>
      <c r="B22" s="5" t="n">
        <v>-406185</v>
      </c>
      <c r="C22" s="5" t="n">
        <v>-274309</v>
      </c>
    </row>
    <row r="23">
      <c r="A23" s="4" t="inlineStr">
        <is>
          <t>Net Cash (Used in) Investing Activities</t>
        </is>
      </c>
      <c r="B23" s="5" t="n">
        <v>-406185</v>
      </c>
      <c r="C23" s="5" t="n">
        <v>-274309</v>
      </c>
    </row>
    <row r="24">
      <c r="A24" s="3" t="inlineStr">
        <is>
          <t>CASH FLOWS FROM FINANCING ACTIVITIES</t>
        </is>
      </c>
    </row>
    <row r="25">
      <c r="A25" s="4" t="inlineStr">
        <is>
          <t>Proceeds from Issuance of Common Stock</t>
        </is>
      </c>
      <c r="B25" s="5" t="n">
        <v>51749998</v>
      </c>
      <c r="C25" s="5" t="n">
        <v>6728001</v>
      </c>
    </row>
    <row r="26">
      <c r="A26" s="4" t="inlineStr">
        <is>
          <t>Costs of Issuance of Common Stock</t>
        </is>
      </c>
      <c r="B26" s="5" t="n">
        <v>-3330752</v>
      </c>
      <c r="C26" s="5" t="n">
        <v>-494902</v>
      </c>
    </row>
    <row r="27">
      <c r="A27" s="4" t="inlineStr">
        <is>
          <t>Proceeds from Exercise of Warrants</t>
        </is>
      </c>
      <c r="B27" s="5" t="n">
        <v>5851900</v>
      </c>
      <c r="C27" s="4" t="inlineStr">
        <is>
          <t xml:space="preserve"> </t>
        </is>
      </c>
    </row>
    <row r="28">
      <c r="A28" s="4" t="inlineStr">
        <is>
          <t>Proceeds of PPP Loan</t>
        </is>
      </c>
      <c r="B28" s="5" t="n">
        <v>1765495</v>
      </c>
      <c r="C28" s="4" t="inlineStr">
        <is>
          <t xml:space="preserve"> </t>
        </is>
      </c>
    </row>
    <row r="29">
      <c r="A29" s="4" t="inlineStr">
        <is>
          <t>Principal Payment of Finance Leases</t>
        </is>
      </c>
      <c r="B29" s="5" t="n">
        <v>-1151</v>
      </c>
      <c r="C29" s="5" t="n">
        <v>-1105</v>
      </c>
    </row>
    <row r="30">
      <c r="A30" s="4" t="inlineStr">
        <is>
          <t>Payment of Bank Loans</t>
        </is>
      </c>
      <c r="B30" s="5" t="n">
        <v>-24706</v>
      </c>
      <c r="C30" s="5" t="n">
        <v>-22363</v>
      </c>
    </row>
    <row r="31">
      <c r="A31" s="4" t="inlineStr">
        <is>
          <t>Net Cash Provided by Financing Activities</t>
        </is>
      </c>
      <c r="B31" s="5" t="n">
        <v>56010784</v>
      </c>
      <c r="C31" s="5" t="n">
        <v>6209631</v>
      </c>
    </row>
    <row r="32">
      <c r="A32" s="4" t="inlineStr">
        <is>
          <t xml:space="preserve">Increase in Cash and Cash Equivalents </t>
        </is>
      </c>
      <c r="B32" s="5" t="n">
        <v>51067846</v>
      </c>
      <c r="C32" s="5" t="n">
        <v>1695385</v>
      </c>
    </row>
    <row r="33">
      <c r="A33" s="3" t="inlineStr">
        <is>
          <t>Cash and Cash Equivalents:</t>
        </is>
      </c>
    </row>
    <row r="34">
      <c r="A34" s="4" t="inlineStr">
        <is>
          <t>Beginning Cash and Cash Equivalents</t>
        </is>
      </c>
      <c r="B34" s="5" t="n">
        <v>6855355</v>
      </c>
      <c r="C34" s="5" t="n">
        <v>8810636</v>
      </c>
    </row>
    <row r="35">
      <c r="A35" s="4" t="inlineStr">
        <is>
          <t>Ending Cash and Cash Equivalents</t>
        </is>
      </c>
      <c r="B35" s="5" t="n">
        <v>57923201</v>
      </c>
      <c r="C35" s="5" t="n">
        <v>10506021</v>
      </c>
    </row>
    <row r="36">
      <c r="A36" s="3" t="inlineStr">
        <is>
          <t>SUPPLEMENTAL DISCLOSURE OF CASH FLOW INFORMATION</t>
        </is>
      </c>
    </row>
    <row r="37">
      <c r="A37" s="4" t="inlineStr">
        <is>
          <t xml:space="preserve">    Cash Paid for Interest</t>
        </is>
      </c>
      <c r="B37" s="5" t="n">
        <v>30894</v>
      </c>
      <c r="C37" s="5" t="n">
        <v>39214</v>
      </c>
    </row>
    <row r="38">
      <c r="A38" s="3" t="inlineStr">
        <is>
          <t>SUPPLEMENTAL DISCLOSURE OF NON-CASH FINANCING AND INVESTING ACTIVITIES</t>
        </is>
      </c>
    </row>
    <row r="39">
      <c r="A39" s="4" t="inlineStr">
        <is>
          <t xml:space="preserve">    Increase (Decrease) in Accrued Capital Expenditures</t>
        </is>
      </c>
      <c r="B39" s="6" t="n">
        <v>27570</v>
      </c>
      <c r="C39" s="6" t="n">
        <v>-122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0 (the “2020 Form 10-K”). On January 30, 2020, the World Health Organization (“WHO”) declared that the novel coronavirus (COVID-19) outbreak was a global health emergency, which prompted national governments to begin putting actions in place to slow the spread of COVID-19. In March 2020, the WHO classified the COVID-19 outbreak as a pandemic. The outbreak of COVID-19 has resulted in travel restrictions, quarantines, “stay-at-home” and “shelter-in-place” orders and extended shutdown of certain businesses around the world. The governmental actions and the widespread disruptions arising from the pandemic have adversely affected certain aspects of our business. The extent and duration of the pandemic is unknown, and the future effects on our business are uncertain and difficult to predict, including in light of recent new variants of the virus. The Company is continuing to monitor the events and circumstances surrounding the COVID-19 pandemic, which may require adjustments to the Company’s estimates and assumptions in the future. 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our management, including the chief executive officer, who is our chief operating decision maker (“CODM”), began managing our operations as operating in two business segments: Drug Development and Commercialization which includes without limitation out-licensing the Company’s FDA approved products; and Compounded Pharmaceuticals which includes the Company’s registered outsourcing facility, based on changes to the way that management monitors performance, aligns strategies, and allocates resources results. We determined that each of these operating segments represented a reportable segment. These consolidated financial statements and related footnotes, including prior year financial information, are presented as if there were two reporting segments for all periods presented, to the extent described in Note 12. We are a specialty biopharmaceutical company focused on developing products in various therapeutic areas, including allergy, opioid overdose, respiratory and inflammatory disease; and a registered drug compounding outsourcing facility, which compounds sterile prescription medications and certain nonsterile preparations and compounds for human and veterinary use by patients, physician clinics, hospitals, surgery centers, vet clinics and other clients throughout most of the United States.
Liquidity and Capital Resources
The Company’s cash and cash equivalents were $
57,923,201 6,855,355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may need additional funding in the future to help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three months ended March 31, 2021,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In addition, the COVID-19 pandemic has had an adverse impact on the Company. A severe or prolonged economic downturn or political disruption could result in a variety of risks to our business, including our ability to raise capital when needed on acceptable terms, if at all.
Basic and Diluted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21 and March 31, 2020, consist of outstanding equity classified warrants
15,095,238 24,634,670 6,431,796 7,475,358 2,034,260 2,722,584 Recently Adopted Accounting Pronouncement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has adopted early ASU 2020-06 applying the modified retrospective approach. The early adoption is expected to affect warrants and warrants liabilities as noted below. The Company has issued and outstanding warrants that contain certain clauses that may require cash settlement in certain circumstances. As of December 31, 2020, the Company had Warrant Liabilities of $
4,485,000 2,48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Note 2: Revenues
Revenue Recognition Revenue is recognized pursuant to ASC Topic 606, “Revenue from Contracts with Customers” (ASC 606). Accordingly, revenue is recognized at an amount that reflects the consideration to which the Company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subsidiary US Compounding, Inc. or USC, provides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 among others, corticosteroids, hormone replacement therapies, hospital outsourcing products, and injectable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Compounded Pharmaceuticals Facility Revenue Recognition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which is the price reflected in the individual customer’s order. Additionally, the transaction price for medication sales is adjusted for estimated product returns that the Company expects to occur under its return policy. The estimate is based upon historical return rates, which has been immaterial.
The standard payment terms are 2%/10 and Net 30 Drug Development and Commercialization Revenue Recognition Sandoz See Note 5 to our consolidated financial statements in the 2020 Form 10-K for information relating to our exclusive distribution and commercialization agreement dated as of July 1, 2018 with Sandoz Inc. (the “Sandoz Agreement”), which was terminated pursuant to a termination agreement entered into on May 11, 2020. USWM The Company has determined that there are two performance obligations in its exclusive distribution and commercialization agreement (the “USWM Agreement”) with USWM, LLC (“USWM” or “US WorldMeds”):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terms of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 Disaggregation of Revenue Our sterile environment operations are governed by specific regulatory and quality requirements. Any deviation from these standards could result in a stoppage of operations, recall of products, and a significant reduction in revenues.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hree months ended March 31, 2021 and 2020.
Three Months Ended Three Months Ended
March 31, 2021 March 31, 2020
Drug Development &amp; Commercialization:
Outsourced Manufacturing $ 1,332,679 $ 507,284
Compounded Pharmaceuticals:
Sterile 1,625,011 3,051,115
Non-Sterile 1,150,842 1,104,811
Total Compounded Pharmaceuticals Revenues 2,775,853 4,155,926
Total $ 4,108,532 $ 4,663,210 The Company’s revenues relating to its FDA approved product SYMJEPI are dependent on an exclusive distribution agreement with USWM, which replaced the previous Sandoz Agreement in May 2020,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three months ended March 31, 2021 and 2020.
Three Months Ended Three Months Ended
March 31, 2021 March 31, 2020
Drug Development &amp; Commercialization:
Distribution Channel $ 1,332,679 $ 507,284
Compounded Pharmaceuticals:
Clinics/Hospitals 2,726,740 3,927,428
Direct to Patients 49,113 228,498
Total Compounded Pharmaceuticals Revenues 2,775,853 4,155,926
Total $ 4,108,532 $ 4,663,210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March 31, 2021 and 2020, $
25,070 40,671 925,000 950,000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In 2018, the Company capitalized the $
2
0 0 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48:03Z</dcterms:created>
  <dcterms:modified xmlns:dcterms="http://purl.org/dc/terms/" xmlns:xsi="http://www.w3.org/2001/XMLSchema-instance" xsi:type="dcterms:W3CDTF">2021-11-22T21:48:03Z</dcterms:modified>
</cp:coreProperties>
</file>